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 Deficit"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Commitments and Contingencies (" sheetId="17" state="visible" r:id="rId17"/>
    <sheet xmlns:r="http://schemas.openxmlformats.org/officeDocument/2006/relationships" name="Going Concern (Details)" sheetId="18" state="visible" r:id="rId18"/>
    <sheet xmlns:r="http://schemas.openxmlformats.org/officeDocument/2006/relationships" name="Summary of Significant Accoun_3" sheetId="19" state="visible" r:id="rId19"/>
    <sheet xmlns:r="http://schemas.openxmlformats.org/officeDocument/2006/relationships" name="Stockholders' Deficit (Details)"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Income Taxes (Details Textual)" sheetId="23" state="visible" r:id="rId23"/>
    <sheet xmlns:r="http://schemas.openxmlformats.org/officeDocument/2006/relationships" name="Commitments and Contingencies_2" sheetId="24" state="visible" r:id="rId24"/>
    <sheet xmlns:r="http://schemas.openxmlformats.org/officeDocument/2006/relationships" name="Commitments and Contingencies_3" sheetId="25" state="visible" r:id="rId25"/>
    <sheet xmlns:r="http://schemas.openxmlformats.org/officeDocument/2006/relationships" name="Commitments and Contingencies_4" sheetId="26" state="visible" r:id="rId26"/>
    <sheet xmlns:r="http://schemas.openxmlformats.org/officeDocument/2006/relationships" name="Commitments and Contingencies_5" sheetId="27" state="visible" r:id="rId27"/>
    <sheet xmlns:r="http://schemas.openxmlformats.org/officeDocument/2006/relationships" name="Commitments and Contingencies_6" sheetId="28" state="visible" r:id="rId28"/>
    <sheet xmlns:r="http://schemas.openxmlformats.org/officeDocument/2006/relationships" name="Related Party Transactions (Det"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2, 2021</t>
        </is>
      </c>
      <c r="D2" s="2" t="inlineStr">
        <is>
          <t>Jun. 30, 2020</t>
        </is>
      </c>
    </row>
    <row r="3">
      <c r="A3" s="3" t="inlineStr">
        <is>
          <t>Document and Entity Information [Abstract]</t>
        </is>
      </c>
    </row>
    <row r="4">
      <c r="A4" s="4" t="inlineStr">
        <is>
          <t>Entity Registrant Name</t>
        </is>
      </c>
      <c r="B4" s="4" t="inlineStr">
        <is>
          <t>SIGNET INTERNATIONAL HOLDINGS, INC.</t>
        </is>
      </c>
    </row>
    <row r="5">
      <c r="A5" s="4" t="inlineStr">
        <is>
          <t>Entity Central Index Key</t>
        </is>
      </c>
      <c r="B5" s="4" t="inlineStr">
        <is>
          <t>000131783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Current Reporting Status</t>
        </is>
      </c>
      <c r="B15" s="4" t="inlineStr">
        <is>
          <t>Yes</t>
        </is>
      </c>
    </row>
    <row r="16">
      <c r="A16" s="4" t="inlineStr">
        <is>
          <t>Entity Shell Company</t>
        </is>
      </c>
      <c r="B16" s="4" t="inlineStr">
        <is>
          <t>false</t>
        </is>
      </c>
    </row>
    <row r="17">
      <c r="A17" s="4" t="inlineStr">
        <is>
          <t>Entity Filer Category</t>
        </is>
      </c>
      <c r="B17" s="4" t="inlineStr">
        <is>
          <t>Non-accelerated Filer</t>
        </is>
      </c>
    </row>
    <row r="18">
      <c r="A18" s="4" t="inlineStr">
        <is>
          <t>Entity Common Stock, Shares Outstanding</t>
        </is>
      </c>
      <c r="C18" s="5" t="n">
        <v>20235982</v>
      </c>
    </row>
    <row r="19">
      <c r="A19" s="4" t="inlineStr">
        <is>
          <t>Entity File Number</t>
        </is>
      </c>
      <c r="B19" s="4" t="inlineStr">
        <is>
          <t>000-54872</t>
        </is>
      </c>
    </row>
    <row r="20">
      <c r="A20" s="4" t="inlineStr">
        <is>
          <t>Entity Interactive Data Current</t>
        </is>
      </c>
      <c r="B20" s="4" t="inlineStr">
        <is>
          <t>No</t>
        </is>
      </c>
    </row>
    <row r="21">
      <c r="A21" s="4" t="inlineStr">
        <is>
          <t>Entity Incorporation State Country Code</t>
        </is>
      </c>
      <c r="B21" s="4" t="inlineStr">
        <is>
          <t>NV</t>
        </is>
      </c>
    </row>
    <row r="22">
      <c r="A22" s="4" t="inlineStr">
        <is>
          <t>Entity Public Float</t>
        </is>
      </c>
      <c r="D22" s="6" t="n">
        <v>2496206</v>
      </c>
    </row>
    <row r="23">
      <c r="A23" s="4" t="inlineStr">
        <is>
          <t>Entity Voluntary Filers</t>
        </is>
      </c>
      <c r="B23" s="4" t="inlineStr">
        <is>
          <t>No</t>
        </is>
      </c>
    </row>
    <row r="24">
      <c r="A24" s="4" t="inlineStr">
        <is>
          <t>Entity Well-Known Seasoned Issuer</t>
        </is>
      </c>
      <c r="B24"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Deficit</t>
        </is>
      </c>
      <c r="B1" s="2" t="inlineStr">
        <is>
          <t>12 Months Ended</t>
        </is>
      </c>
    </row>
    <row r="2">
      <c r="B2" s="2" t="inlineStr">
        <is>
          <t>Dec. 31, 2020</t>
        </is>
      </c>
    </row>
    <row r="3">
      <c r="A3" s="3" t="inlineStr">
        <is>
          <t>Stockholders Equity Deficit [Abstract]</t>
        </is>
      </c>
    </row>
    <row r="4">
      <c r="A4" s="4" t="inlineStr">
        <is>
          <t>Stockholders’ Deficit</t>
        </is>
      </c>
      <c r="B4" s="4" t="inlineStr">
        <is>
          <t>Note 4 - Stockholders' Deficit The authorized capital stock consists of
100,000,000 shares of common stock and 50,000,000 shares of preferred stock. Preferred stock The Board of Directors has the authority,
without further action by the shareholders, to issue, from time to time, preferred stock in one or more series for such consideration
and with such relative rights, privileges, preferences and restrictions that the Board may determine. The preferences, powers,
rights and restrictions of different series of preferred stock may differ with respect to dividend rates, amounts payable on liquidation,
voting rights, conversion rights, redemption provisions, sinking fund provisions and purchase funds and other matters. The issuance
of preferred stock could adversely affect the voting power or other rights of the holders of common stock. On March 14, 2007, the Company formally
designated a series of Super Voting Convertible Preferred Stock (the "Series A Super Voting Preferred Stock") of the
Company's 50,000,000 authorized shares of the capital preferred stock of the Corporation. The designated Series
A Super Voting Convertible Preferred Stock, consists of 5,000,000 shares, par value $.001 per share, which shall have the following
preferences, powers, designations and other special rights:
Voting and conversion: Holders of the Series A Super Voting Convertible Preferred Stock shall have ten votes per share held on all matters submitted to the shareholders of the Company for a vote thereon. Each holder of these shares shall have the option to appoint two additional members to the Board of Directors. Each share shall be convertible into ten (10) shares of common stock. The Company may redeem at $0.10 per share with 30 days' notice.
Dividends: The holders of Series A Super Voting Convertible Preferred Stock shall be entitled to receive dividends or distributions on a pro rata basis with the holders of common stock when and if declared by the Board of Directors of the Company. Dividends shall not be cumulative. No dividends or distributions shall be declared or paid or set apart for payment on the Common Stock in any calendar year unless dividends or distributions on the Series A Preferred Stock for such calendar year are likewise declared and paid or set apart for payment. No declared and unpaid dividends shall bear or accrue interest.
Liquidation Preference: Upon the liquidation, dissolution and winding up of the Company, whether voluntary or involuntary, the holders of the Series A Super Voting Convertible Preferred Stock then outstanding shall be entitled to, on a pro-rata basis with the holders of common stock, distributions of the assets of the Corporation, whether from capital or from earnings available for distribution to its stockholders. There were 5,000,000 shares of Series A preferred stock issued
and outstanding as of December 31, 2020 and 2019. Common stock During the year ended December 31, 2019: During fiscal year 2019, the Company received
total gross proceeds of $172,556 and subscription receivable of $25,000 or average of approximately $0.065 per share from the sale
of 3,060,200 share of the Company's common stock. The Company collected the subscription receivable in January 2020. The
500,000 common shares relating to the subscription receivable were issuable at December 31, 2019 and issued in January 2020. During fiscal year 2019, the Company issued
an aggregate of 173,500 to various consultants for services rendered. The Company valued the shares of common stock at the fair
value ranging from approximately $0.075 to $0.10 per common share or $18,618 based on the sales of common stock on recent private
placements on the dates of grants. During the year ended December 31, 2019, the Company recorded stock-based compensation of $18,618. In July 2019, the Company purchased back
1,000,000 shares of its common stock for $5,000. Upon the return of the shares, the Company cancelled the 1,000,000 shares of common
stock. In August 2019, the Company paid accrued
salaries to its Chief Executive Officer in the amount of $46,096 by issuing 921,920 shares of common stock at a price of $0.05
per share of common stock based on the sales of common stock on recent private placements on the dates of grant. Additionally,
the Chief Financial Officer forgave accrued salaries of $414,864 during the year ended December 31, 2019. The Company reduced total
accrued salaries by $460,960 in connection with the issuance of 921,920 shares of common stock and recorded $414,864 of contributed
capital from the forgiveness of accrued salaries. In September 2019, a consultant returned
21,000 shares of the Company's common stock after resigning as a business advisor of the Company. The Company cancelled the
21,000 shares of the Company's common stock which was recorded at par value. During the year ended December 31, 2020: In January 2020, the Company settled accrued
salaries to its Chief Executive Officer ("CEO") in the amount of $94,422 by issuing 829,721 shares of common stock
at a price of approximately $0.11 per share, based on recent private placement sales of common stock on the date of grant. Additionally,
the CEO forgave accrued salary of $366,530. During fiscal year 2020, the Company issued
an aggregate of 1,456,603 to various consultants of the Company for services rendered with fair value of $165,368 or an average
of approximately $0.1135 per share, based on recent private placement sales of common stock on the dates of grants. During fiscal year 2020, the Company issued
an aggregate of 25,000 to a consultant of the Company for services rendered with fair value of $4,125 or an average of approximately
$0.165 per share, based on the quoted trading price on the date of grants. During fiscal year 2020, the Company received
total gross proceeds of $161,028 or an average of approximately $0.098 per share, from the sale of 1,648,300 shares of the Company's
common stock. Additionally, the Company collected the $25,000 subscription receivable that was previously recorded at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5 - Income Taxes The Company has incurred historical aggregate
net operating losses of approximately $2,011,016 for income tax purposes as of December 31, 2020. The net operating loss carries
forward for United States income taxes, which may be available to reduce future years' taxable income. Management believes that
the realization of the benefits from these losses appears not more than likely than not due to the Company's limited operating
history and continuing losses for United States income tax purposes. Accordingly, the Company has provided a 100% valuation allowance
on the deferred tax asset to reduce the asset to zero. Management will review this valuation allowance periodically and make adjustments
as necessary. The items accounting for the difference between
income taxes at the effective statutory rate and the provision for income taxes were as follows:
Year Ended December 31, 2020
Year Ended December 31, 2019
Income tax benefit at U.S. statutory rate of 21% $ (74,503 ) $ (24,098 )
Income tax benefit – State tax rate at 5% (17,739 ) (5,737 )
Non-deductible expenses 44,068 4,841
Increase in valuation allowance 48,174 24,994
Total provision for income tax $ - $ - The Company's approximate net deferred tax asset was as follows:
Deferred Tax Asset:
December 31, 2020
December 31, 2019
Net operating loss carryforward $ 522,864 $ 474,690
Valuation allowance (522,864 ) (474,690 )
Net deferred tax asset $ - $ - On December 22, 2017, the Tax Cuts and Jobs
Act (the "Act") was signed into law. The Act decreases the U.S. corporate federal income tax rate from a maximum of 34%
to a flat 21% effective January 1, 2018.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rporation. Given the significant complexity of the Act and anticipated additional implementation guidance from the Internal
Revenue Service, further implications of the Act may be identified in future periods. The Company provided a valuation allowance
equal to the deferred income tax asset for the year ended December 31, 2020 and 2019 because it was not known whether future taxable
income will be sufficient to utilize the loss carryforward. The increase in the allowance was $48,174 in fiscal 2020. The potential
tax benefit arising from the loss carryforward of approximately $1,668,018 accumulated through December 31, 2017 will expire in
2037 and the fiscal 2018, 2019 and 2020 net operating loss carryforward of approximately $342,998 may be carried forward indefinitely. Additionally, the future utilization of the net operating
loss carryforward to offset future taxable income may be subject to an annual limitation as a result of ownership changes or business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 The Company's 2018, 2019 and 2020 Corporate
Income Tax Returns are subject to Internal Revenue Service exam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Operating lease In January 2018, the Company entered into a
one-year sub-lease agreement related to its leased office facilities in Palm Beach, FL with the CEO of the Company (see Note
7). The lease shall automatically be extended for successive one-year renewal term not to exceed 5 annual renewal terms in total
unless the landlord or tenant gives a written notice of non-renewal on or before 30 days prior to expiration of the term. The
lease currently requires monthly payments of approximately $1,136 plus sales tax and the Company is not responsible for any additional
charges for common area maintenance. The monthly rent will increase by 2% at the end of each year. In adopting ASC Topic 842, Leases (Topic 842),
the Company has elected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 or less. On January 1, 2019, upon adoption of ASC Topic 842, the
Company recorded right-of-use assets $45,645 and total lease liabilities of $45,645 based on an incremental borrowing rate of 12%.
For the respective years ended December 31, 2020 and 2019, we paid an aggregate of $15,100 and $14,854 for rent under this agreement,
respectively. Right of Use ("ROU") Asset is summarized
below:
As of
As of December 31, 2019
Office lease, ROU Asset $ 45,645 $ 45,645
Less: Accumulated amortization (20,368 ) (9,834 )
Balance of ROU asset $ 25,277 $ 35,811 Operating lease liability
related to the ROU asset is summarized below:
As of
As of December 31,
Office lease liability $ 45,645 $ 45,645
Reduction of lease liability (19,802 ) (9,412 )
Total 25,843 36,233
Less: current portion (12,007 ) (10,390 )
Long term portion of lease liability $ 13,836 $ 25,843 Future minimum lease payments under non-cancelable
operating lease at December 31, 2020 are as follows:
Year 2021 $ 14,462
Year 2022 14,752
Total 29,214
Imputed interest (3,371 )
Total operating lease liability $ 25,843 Option agreements In November 2018, the Company entered into
an Option Agreement (the "November 2018 Option Agreement") whereby the licensor agreed to grant an option to exclusively
license to the Company patents owned or controlled by licensor. The licensor is a University located in the state of Florida. The
licensed patents are related to technology for graphene foam coating and deicing. The option period commenced on the effective
date of this November 2018 Option Agreement and expired 6 months from the effective date unless terminated by either party by giving
30 days written notice. During the option period, the Company shall reimburse the licensor for all patent related expenses incurred
during the term of this agreement in connection with obtaining or maintaining the patent rights. The Company paid an option fee
of $1,500 on the date of this agreement which was recorded in professional and consulting fees during calendar year 2018. In May
2019, the Company entered into an amendment agreement to extend the option period to August 2019. In October 2020, the Company
entered into an exclusive licensing agreement with this licensor (see discussion below). In March 2019, the Company entered into an
Option Agreement (the "March 2019 Option Agreement") whereby the licensor agreed to grant an option to exclusively license
to the Company patents owned or controlled by licensor. The licensor is a University located in the state of Florida. The licensed
patents are related to technology for rechargeable battery device. The option period commenced on the effective date of this March
2019 Option Agreement and expires 12 months from the effective date unless terminated by either party by giving 30 days written
notice. During the option period, the Company shall reimburse the licensor for all patent related expenses incurred during the
term of this agreement in connection with obtaining or maintaining the patent rights. The Company paid an option fee of $5,000
on the date of this agreement which was recorded in professional and consulting fees during calendar year 2019. In October 2020,
the Company entered into an exclusive licensing agreement with this licensor (see discussion below). In August 2019, the Company entered into an
Option Agreement (the "August 2019 Option Agreement") whereby the licensor agreed to grant an option to exclusively license
to the Company patents owned or controlled by licensor. The licensor is a University located in the state of Florida. The licensed
patents are related to technology for detecting melanoma cancer. The option period commenced on the effective date of this August
2019 Option Agreement and expires in August 2020 unless terminated by the Company by giving 30 days written notice. During the
option period, the Company shall reimburse the licensor for all patent related expenses incurred during the term of this agreement
in connection with obtaining or maintaining the patent rights. The Company paid an option fee of $1,200 on the date of this agreement
which was recorded in professional and consulting fees during calendar year 2019. In August 2020, the Company entered into an amendment
agreement to extend the option period to August 31, 2021 unless sooner terminated by the execution of a license agreement between
the parties. All other provision of this option agreement shall remain in full force and effect and unmodified by this amendment. In September 2019, the Company entered into
an Option Agreement (the "September 2019 Option Agreement") whereby the licensor agreed to grant an option to exclusively
license to the Company patents owned or controlled by licensor. The licensor is a University located in the state of Florida. The
licensed patents are related to technology for self-sterilizing device using plasma fields. The option period commenced on the
effective date of this September 2019 Option Agreement and expires in September 2020 unless terminated by the Company by giving
30 days written notice. During the option period, the Company shall reimburse the licensor for all patent related expenses incurred
during the term of this agreement in connection with obtaining or maintaining the patent rights. The Company paid an option fee
of $1,200 on the date of this agreement which was recorded in professional and consulting fees during calendar year 2019. In July
2020, the Company entered into an amendment agreement to extend the option period to September 30, 2021 unless sooner terminated
by the execution of a license agreement between the parties. All other provision of this option agreement shall remain in full
force and effect and unmodified by this amendment. In September 2019, the Company entered into
an Option Agreement (the "September 11, 2019 Option Agreement") whereby the licensor agreed to grant an option to exclusively
license to the Company patents owned or controlled by licensor. The licensor is a University located in the state of Florida. The
licensed patents are related to technology for low-cost disposable medical sensor for heart-attack. The option period commenced
on the effective date of this September 11, 2019 Option Agreement and expires in September 2020 unless terminated by the Company
by giving 30 days written notice. During the option period, the Company shall reimburse the licensor for all patent related expenses
incurred during the term of this agreement in connection with obtaining or maintaining the patent rights. The Company paid an option
fee of $1,200 on the date of this agreement which was recorded in professional and consulting fees during calendar year 2019. In
July 2020, the Company requested the licensor to grant the Company an extension for this option agreement. After the Company's
initial request, the Company notified the licensor of exercising the option and request for a licensing agreement. Despite the
repeated efforts from the Company, the licensor did not respond. As a result, such option agreement is considered expired. In September 2019, the Company entered into
an Option Agreement (the "September 13, 2019 Option Agreement") whereby the licensor agreed to grant an option to exclusively
license to the Company patents owned or controlled by licensor. The licensor is a University located in the state of Florida. The
licensed patents are related to technology for multifunctional oral prosthetic system. The option period commenced on the effective
date of this September 13, 2019 Option Agreement and expires in September 2020 unless terminated by the Company by giving 30 days
written notice. During the option period, the Company shall reimburse the licensor for all patent related expenses incurred during
the term of this agreement in connection with obtaining or maintaining the patent rights. The Company paid an option fee of $1,200
on the date of this agreement which was recorded in professional and consulting fees during calendar year 2019. In July 2020, the
Company requested the licensor to grant the Company an extension for this option agreement. After the Company's initial request,
the Company notified the licensor of exercising the option and request for a licensing agreement. Despite the repeated efforts
from the Company, the licensor did not respond. As a result, such option agreement is considered expired. In October 2019, the Company entered into an
Option Agreement (the "October 2019 Option Agreement") whereby the licensor agreed to grant an option to exclusively
license to the Company patents owned or controlled by licensor. The licensor is a University located in the state of Florida. The
licensed patents are related to technology for arc melted glass piles for structural foundations. The option period commenced on
the effective date of this October 2019 Option Agreement and expires in October 2020 unless terminated by the Company by giving
30 days written notice. During the option period, the Company shall reimburse the licensor for all patent related expenses incurred
during the term of this agreement in connection with obtaining or maintaining the patent rights up to a maximum of $3,500. The
Company paid an option fee of $1,500 on the date of this agreement which was recorded in professional and consulting fees during
calendar year 2019. In October 2020, the Company entered into an amendment agreement to extend the option period to October 15,
2021. Upon exercise of this option, the Company shall pay $1,500 no later than October 15, 2021. Exclusive licensing agreements On October 30, 2020, the ("Effective Date")
the Company entered into an exclusive licensing agreement with a University for the licensed patents related to the technology
for graphene foam coating and deicing. The term of this license shall continue until licensee permanently discontinue the sale
of any licensed products or unless terminated pursuant to the terms of this agreement. Licensee may grant written sublicenses to
third parties. However, the licensee shall notify the University of the initiation of the license negotiation. Licensee may terminate
this agreement by giving at least sixty days written notice to University. The University may terminate this agreement by giving
the licensee at least thirty days written notice upon the occurrence of certain events as defined in the agreement. The Company agreed to pay license issue fee
of $5,000 in two separate installments. The first installment of $1,500 shall be made within thirty days of the Effective Date
and the second installment of $3,500 at the first anniversary of the effective date. The Company paid the $1,500 first installment
in November 2020. Additionally, the Company agreed to pay certain
royalty payments as follows: (i) 5.5% for Net Revenues
of licensed products; and (ii) 5.5% for Net Revenues
of licensed processes. Furthermore, the Company agrees to pay Licensor
minimum royalty payments, as follows:
Payment Year
$ 2,000 2021
$ 3,000 2022
$ 5,000 2023
$ 10,000 2024 and every year thereafter on the same date, for the life of this License Agreement. The first minimum royalty payment shall be due on December 31, 2021
for calendar year 2021. On October 30, 2020, the ("Effective Date")
the Company entered into an exclusive licensing agreement with a University for the licensed patents related to the technology
for rechargeable battery device. The term of this license shall continue until licensee permanently discontinue the sale of any
licensed products or unless terminated pursuant to the terms of this agreement. Licensee may grant written sublicenses to third
parties. However, the licensee shall notify the University of the initiation of the license negotiation. Licensee may terminate
this agreement by giving at least sixty days written notice to University. The University may terminate this agreement by giving
the licensee at least thirty days written notice upon the occurrence of certain events as defined in the agreement. The Company agreed to pay license issue fee
of $5,000 in two separate installments. The first installment of $1,418 shall be made within thirty days of the Effective Date
and the second installment of $3,582 at the first anniversary of the effective date. The Company paid the $1,418 first installment
in November 2020. Additionally, the Company agreed to pay certain
royalty payments as follows: (i) 5.5% for Net Revenues
of licensed products; and (ii) 5.5% for Net Revenues
of licensed processes. Furthermore, the Company agrees to pay Licensor
minimum royalty payments, as follows:
Payment Year
$ 2,000 2021
$ 3,000 2022
$ 5,000 2023
$ 10,000 2024 and every year thereafter on the same date, for the life of this License Agreement. The first minimum royalty payment shall be due on December 31, 2021
for calendar year 2021. Consulting agreements On August 29, 2019, the Company entered into
a six-month consulting agreement with a consultant for business advisory and promotion services in exchange for 50,000 shares of
the Company's common stock. Additionally, the Company shall pay such consultant for any market research and business relation services
rendered in cash. In 2019, the Company issued the 50,000 shares of the Company's common stock to the consultant. On January 5, 2020, the Company entered into
a twelve-month agreement, effective as of March 13, 2020, with a consultant to serve as a technical science consultant, for $2,500
cash payment and 30,000 shares of the Company's common stock. This agreement may be terminated without cause by either party in
30 days upon submitting a written notice. These shares had a fair value of $2,250 or $0.075 per share, based on recent private
placement sales of common stock which was recorded as stock-based consulting. On February 13, 2020, the Company entered into
a six-month agreement with an individual to serve as a chief engineer consultant. The Company will pay the consultant a consulting
fee in cash and shares of the Company's common stock for services to be rendered, to be determined and agreed upon by both parties
when services begin. On May 21, 2020, the Company entered into an
amended agreement with an individual related to a six-month consulting agreement dated on August 29, 2019. The consultant will
provide business advisory, investor relations, and promotion services in exchange for 3,125 shares of the Company's common stock
per month. The consulting agreement may be renewed or extended for any period as may be agreed by the parties. This agreement may
be terminated, without cause by either party, upon submitting 30 days written not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7 - Related Party Transactions In August 2019, the Company paid accrued
salaries to its Chief Executive Officer in the amount of $46,096 by issuing 921,920 shares of common stock (see Note 4). Additionally,
the Chief Financial Officer forgave accrued salaries of $414,864 during the year ended December 31, 2019. The Company reduced total
accrued salaries by $460,960 in connection with the issuance of 921,920 shares of common stock and recorded $414,864 of contributed
capital from the forgiveness of accrued salaries. In January 2020, the Company settled accrued
salary owed to its Chief Executive Officer ("CEO") by issuing 829,721 shares of common stock valued at $94,422, based
on recent private placement sales of common stock on the date of grant (see Note 4). Additionally, the CEO forgave accrued salary
of $366,530. The Company reduced total accrued salary by $460,952 in connection with the issuance of the 829,721 shares of common
stock and recorded contributed capital of $366,530 for the forgiveness of accrued salary. The Company paid rental fee for personal
housing of $12,600 and $12,150 during the year ended December 31, 2020 and 2019, respectively to an affiliated company owned by
the CEO of the Company which was recorded as compensation to the CEO which is included in general and administrative expenses as
reflected in the accompanying statements of operations. In January 2018, the Company entered into
a one-year sub-lease agreement related to its leased office facilities in Palm Beach, FL with the CEO of the Company. The
lease shall automatically be extended for successive one-year renewal term not to exceed 5 annual renewal terms in total unless
the landlord or tenant gives a written notice of non-renewal on or before 30 days prior to expiration of the term. The lease
currently requires monthly payments of approximately $1,136 plus sales tax and the Company is not responsible for any additional
charges for common area maintenance. The monthly rent will increase by 2% at the end of each year (see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8 - Subsequent Events The Company has executed an Exclusive Distributor
Agreement with Jarada, Inc. Ltd ("Jarada") of Seoul Korea The Agreement appoints Jarada an exclusive
South Korean territorial distribution rights to all of the Company's Graphene products that will be developed and made available
for worldwide commercialization. The Company shall pay Jarada 15% commission on all sales made by Jarada of the Company's
Graphene products. The term of this agreement is for two years from the date of execution and shall automatically renewed unless
either party provides notice of termination. On January 8, 2021, the Company entered
into a consulting agreement with an individual for thirty-six months. The consultant will provide promotional services in exchange
for 20,000 shares of the Company's common stock. This agreement may be terminated, without cause by either party, upon submitting
30 days written notice. The shares were valued at $0.15 per share or $3,000, based on the quoted trading price on the date of grant.
The Company shall recognize prepaid expense of $3,000 to be amortized over the service period. Between February 2021 and March 3, 2021,
the Company received gross proceeds of $22,500 or approximately $0.075 per share, from the sale of 300,000 shares of the Company's
common stock. Between March 4, 2021 and March 12, 2021,
the Company issued an aggregate of 2,000 to a consultant of the Company for services rendered with fair value of $400 or an average
of approximately $0.20 per share, based on the quoted trading price on the date of g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Company's
consolidated financial statements include the financial statements of its three wholly-owned subsidiaries. All inter-company balances
and transactions have been eliminated in consolidation. All wholly-owned subsidiaries were inactive subsidiaries at December 31,
2020 and 2019 and for each of the two years in the period ended December 31, 2020.</t>
        </is>
      </c>
    </row>
    <row r="5">
      <c r="A5" s="4" t="inlineStr">
        <is>
          <t>Use of estimates</t>
        </is>
      </c>
      <c r="B5" s="4" t="inlineStr">
        <is>
          <t>Use of estimates 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equity-based instruments issued for other than cash, valuation of right-of-use assets and liabilities
and the valuation allowance on deferred tax assets.</t>
        </is>
      </c>
    </row>
    <row r="6">
      <c r="A6" s="4" t="inlineStr">
        <is>
          <t>Risks and uncertainties for development stage company</t>
        </is>
      </c>
      <c r="B6" s="4" t="inlineStr">
        <is>
          <t>Risks and uncertainties for development
stage company The Company is considered to be in an early
stage since we have not commenced planned principal operations. Our activities since inception include devoting substantially all
of the Company's efforts to business planning and development. Additionally, the Company has allocated a substantial portion
of its time and investment to the completion of the Company's development activities to launch its marketing plan and generate
revenues and to raising capital. The Company has not yet generated revenue from operations. The Company's activities during
this early stage are subject to significant risks and uncertainties.</t>
        </is>
      </c>
    </row>
    <row r="7">
      <c r="A7" s="4" t="inlineStr">
        <is>
          <t>Cash and cash equivalents</t>
        </is>
      </c>
      <c r="B7" s="4" t="inlineStr">
        <is>
          <t>Cash and cash equivalents The Company considers all highly liquid
investments with a maturity of three months or less when acquired to be cash equivalents. The Company did not have cash equivalents
as of December 31, 2020 and 2019. The Company places its cash with high credit quality financial institutions. The Company's
accounts at these institutions are insured by the Federal Deposit Insurance Corporation ("FDIC") up to $250,000. As
of December 31, 2020,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t>
        </is>
      </c>
    </row>
    <row r="8">
      <c r="A8" s="4" t="inlineStr">
        <is>
          <t>Fair value measurements and fair value of financial instruments</t>
        </is>
      </c>
      <c r="B8" s="4" t="inlineStr">
        <is>
          <t>Fair value measurements and 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 accounts payable, accrued expenses and accrued salaries are carried at historical cost
basis, which approximates their fair values because of the short-term nature of these instruments.</t>
        </is>
      </c>
    </row>
    <row r="9">
      <c r="A9" s="4" t="inlineStr">
        <is>
          <t>Property</t>
        </is>
      </c>
      <c r="B9" s="4" t="inlineStr">
        <is>
          <t>Property Property is carried at cost which made
up of office equipmen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The Company shall capitalize cost of property over $1,500.</t>
        </is>
      </c>
    </row>
    <row r="10">
      <c r="A10" s="4" t="inlineStr">
        <is>
          <t>Stock-based compensation</t>
        </is>
      </c>
      <c r="B10" s="4" t="inlineStr">
        <is>
          <t>Stock-based compensation The Company accounts for stock-based compensation
in accordance with ASC 718-10, "Share-Based Payment," Determining Fair Value Under ASC 718-10 The Company estimates
the fair value of stock options granted using the Black-Scholes option-pricing formula. This fair value is then amortized on a
straight-line basis over the requisite service periods of the awards.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t>
        </is>
      </c>
    </row>
    <row r="11">
      <c r="A11" s="4" t="inlineStr">
        <is>
          <t>Income taxes</t>
        </is>
      </c>
      <c r="B11" s="4" t="inlineStr">
        <is>
          <t>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federal and state income tax returns
of the Company are subject to examination by the IRS and state taxing authorities, generally for three years after they are filed.</t>
        </is>
      </c>
    </row>
    <row r="12">
      <c r="A12" s="4" t="inlineStr">
        <is>
          <t>Net loss per share of common stock</t>
        </is>
      </c>
      <c r="B12" s="4" t="inlineStr">
        <is>
          <t>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December 31, 2020 and 2019, the Company had 50,000,000 potentially dilutive securities outstanding related to Series
A Convertible Preferred Stock for both periods (see Note 4). Those potentially dilutive common stock equivalents were excluded
from the dilutive loss per share calculation as they would be antidilutive due to the net loss.</t>
        </is>
      </c>
    </row>
    <row r="13">
      <c r="A13" s="4" t="inlineStr">
        <is>
          <t>Impairment of long-lived assets</t>
        </is>
      </c>
      <c r="B13" s="4" t="inlineStr">
        <is>
          <t>Impairment of long-lived assets In accordance
with ASC 360-10, " Long-lived assets,"</t>
        </is>
      </c>
    </row>
    <row r="14">
      <c r="A14" s="4" t="inlineStr">
        <is>
          <t>Leases</t>
        </is>
      </c>
      <c r="B14" s="4" t="inlineStr">
        <is>
          <t>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OU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t>
        </is>
      </c>
    </row>
    <row r="15">
      <c r="A15" s="4" t="inlineStr">
        <is>
          <t>Recent accounting pronouncements</t>
        </is>
      </c>
      <c r="B15" s="4" t="inlineStr">
        <is>
          <t xml:space="preserve">Recent accounting pronouncements Accounting standards which are not yet
effective are not expected to have a material impact on the Company's financial pos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statutory rate and the provision for income taxes</t>
        </is>
      </c>
      <c r="B4" s="4" t="inlineStr">
        <is>
          <t xml:space="preserve">Year Ended December 31, 2020
Year Ended December 31, 2019
Income tax benefit at U.S. statutory rate of 21% $ (74,503 ) $ (24,098 )
Income tax benefit – State tax rate at 5% (17,739 ) (5,737 )
Non-deductible expenses 44,068 4,841
Increase in valuation allowance 48,174 24,994
Total provision for income tax $ - $ - </t>
        </is>
      </c>
    </row>
    <row r="5">
      <c r="A5" s="4" t="inlineStr">
        <is>
          <t>Schedule of net deferred tax asset</t>
        </is>
      </c>
      <c r="B5" s="4" t="inlineStr">
        <is>
          <t xml:space="preserve">Deferred Tax Asset:
December 31, 2020
December 31, 2019
Net operating loss carryforward $ 522,864 $ 474,690
Valuation allowance (522,864 ) (474,690 )
Net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right of use asset</t>
        </is>
      </c>
      <c r="B4" s="4" t="inlineStr">
        <is>
          <t xml:space="preserve"> As of As of December 31, 2019
Office lease, ROU Asset $ 45,645 $ 45,645
Less: Accumulated amortization (20,368 ) (9,834 )
Balance of ROU asset $ 25,277 $ 35,811 </t>
        </is>
      </c>
    </row>
    <row r="5">
      <c r="A5" s="4" t="inlineStr">
        <is>
          <t>Schedule of operating lease liability related to the ROU asset</t>
        </is>
      </c>
      <c r="B5" s="4" t="inlineStr">
        <is>
          <t xml:space="preserve"> As of As of December 31,
Office lease liability $ 45,645 $ 45,645
Reduction of lease liability (19,802 ) (9,412 )
Total 25,843 36,233
Less: current portion (12,007 ) (10,390 )
Long term portion of lease liability $ 13,836 $ 25,843 </t>
        </is>
      </c>
    </row>
    <row r="6">
      <c r="A6" s="4" t="inlineStr">
        <is>
          <t>Schedule of future minimum lease payments under non-cancelable operating lease</t>
        </is>
      </c>
      <c r="B6" s="4" t="inlineStr">
        <is>
          <t xml:space="preserve">Year 2021 $ 14,462
Year 2022 14,752
Total 29,214
Imputed interest (3,371 )
Total operating lease liability $ 25,843 </t>
        </is>
      </c>
    </row>
    <row r="7">
      <c r="A7" s="4" t="inlineStr">
        <is>
          <t>Schedule of licensor minimum royalty payments</t>
        </is>
      </c>
      <c r="B7" s="4" t="inlineStr">
        <is>
          <t>Payment Year
$ 2,000 2021
$ 3,000 2022
$ 5,000 2023
$ 10,000 2024 and every year thereafter on the same date, for the life of this License Agreement.
Payment Year
$ 2,000 2021
$ 3,000 2022
$ 5,000 2023
$ 10,000 2024 and every year thereafter on the same date, for the life of this Licen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Going Concern (Details) - USD ($)</t>
        </is>
      </c>
      <c r="B1" s="2" t="inlineStr">
        <is>
          <t>12 Months Ended</t>
        </is>
      </c>
    </row>
    <row r="2">
      <c r="B2" s="2" t="inlineStr">
        <is>
          <t>Dec. 31, 2020</t>
        </is>
      </c>
      <c r="C2" s="2" t="inlineStr">
        <is>
          <t>Dec. 31, 2019</t>
        </is>
      </c>
    </row>
    <row r="3">
      <c r="A3" s="3" t="inlineStr">
        <is>
          <t>Going Concern (Textual)</t>
        </is>
      </c>
    </row>
    <row r="4">
      <c r="A4" s="4" t="inlineStr">
        <is>
          <t>Net loss</t>
        </is>
      </c>
      <c r="B4" s="6" t="n">
        <v>354777</v>
      </c>
    </row>
    <row r="5">
      <c r="A5" s="4" t="inlineStr">
        <is>
          <t>Net cash used in operations</t>
        </is>
      </c>
      <c r="B5" s="5" t="n">
        <v>-169196</v>
      </c>
      <c r="C5" s="6" t="n">
        <v>-109620</v>
      </c>
    </row>
    <row r="6">
      <c r="A6" s="4" t="inlineStr">
        <is>
          <t>Revenues</t>
        </is>
      </c>
      <c r="B6" s="4" t="inlineStr">
        <is>
          <t xml:space="preserve"> </t>
        </is>
      </c>
      <c r="C6" s="4" t="inlineStr">
        <is>
          <t xml:space="preserve"> </t>
        </is>
      </c>
    </row>
    <row r="7">
      <c r="A7" s="4" t="inlineStr">
        <is>
          <t>Accumulated deficit</t>
        </is>
      </c>
      <c r="B7" s="6" t="n">
        <v>-7854524</v>
      </c>
      <c r="C7" s="6" t="n">
        <v>-749974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Summary of Significant Accounting Policies (Textual)</t>
        </is>
      </c>
    </row>
    <row r="4">
      <c r="A4" s="4" t="inlineStr">
        <is>
          <t>Federal deposit insurance coverage</t>
        </is>
      </c>
      <c r="B4" s="6" t="n">
        <v>250000</v>
      </c>
    </row>
    <row r="5">
      <c r="A5" s="4" t="inlineStr">
        <is>
          <t>Income tax benefit, percentage</t>
        </is>
      </c>
      <c r="B5" s="4" t="inlineStr">
        <is>
          <t>50.00%</t>
        </is>
      </c>
    </row>
    <row r="6">
      <c r="A6" s="4" t="inlineStr">
        <is>
          <t>Capitalize cost of property</t>
        </is>
      </c>
      <c r="B6" s="6" t="n">
        <v>1500</v>
      </c>
    </row>
    <row r="7">
      <c r="A7" s="4" t="inlineStr">
        <is>
          <t>Series A Preferred Stock [Member]</t>
        </is>
      </c>
    </row>
    <row r="8">
      <c r="A8" s="3" t="inlineStr">
        <is>
          <t>Summary of Significant Accounting Policies (Textual)</t>
        </is>
      </c>
    </row>
    <row r="9">
      <c r="A9" s="4" t="inlineStr">
        <is>
          <t>Potentially dilutive securities outstanding</t>
        </is>
      </c>
      <c r="B9" s="5" t="n">
        <v>50000000</v>
      </c>
      <c r="C9" s="5" t="n">
        <v>50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123493</v>
      </c>
      <c r="C3" s="6" t="n">
        <v>106661</v>
      </c>
    </row>
    <row r="4">
      <c r="A4" s="4" t="inlineStr">
        <is>
          <t>Prepaid expenses and other current assets</t>
        </is>
      </c>
      <c r="B4" s="5" t="n">
        <v>382</v>
      </c>
      <c r="C4" s="5" t="n">
        <v>16632</v>
      </c>
    </row>
    <row r="5">
      <c r="A5" s="4" t="inlineStr">
        <is>
          <t>Subscription receivable</t>
        </is>
      </c>
      <c r="B5" s="4" t="inlineStr">
        <is>
          <t xml:space="preserve"> </t>
        </is>
      </c>
      <c r="C5" s="5" t="n">
        <v>25000</v>
      </c>
    </row>
    <row r="6">
      <c r="A6" s="4" t="inlineStr">
        <is>
          <t>Total Current Assets</t>
        </is>
      </c>
      <c r="B6" s="5" t="n">
        <v>123875</v>
      </c>
      <c r="C6" s="5" t="n">
        <v>148293</v>
      </c>
    </row>
    <row r="7">
      <c r="A7" s="3" t="inlineStr">
        <is>
          <t>NON-CURRENT ASSETS:</t>
        </is>
      </c>
    </row>
    <row r="8">
      <c r="A8" s="4" t="inlineStr">
        <is>
          <t>Operating lease right-of-use asset, net</t>
        </is>
      </c>
      <c r="B8" s="5" t="n">
        <v>25277</v>
      </c>
      <c r="C8" s="5" t="n">
        <v>35811</v>
      </c>
    </row>
    <row r="9">
      <c r="A9" s="4" t="inlineStr">
        <is>
          <t>TOTAL ASSETS</t>
        </is>
      </c>
      <c r="B9" s="5" t="n">
        <v>149152</v>
      </c>
      <c r="C9" s="5" t="n">
        <v>184104</v>
      </c>
    </row>
    <row r="10">
      <c r="A10" s="3" t="inlineStr">
        <is>
          <t>CURRENT LIABILITIES:</t>
        </is>
      </c>
    </row>
    <row r="11">
      <c r="A11" s="4" t="inlineStr">
        <is>
          <t>Accounts payable and accrued expenses</t>
        </is>
      </c>
      <c r="B11" s="5" t="n">
        <v>19087</v>
      </c>
      <c r="C11" s="5" t="n">
        <v>19393</v>
      </c>
    </row>
    <row r="12">
      <c r="A12" s="4" t="inlineStr">
        <is>
          <t>Accrued officer salary</t>
        </is>
      </c>
      <c r="B12" s="4" t="inlineStr">
        <is>
          <t xml:space="preserve"> </t>
        </is>
      </c>
      <c r="C12" s="5" t="n">
        <v>460952</v>
      </c>
    </row>
    <row r="13">
      <c r="A13" s="4" t="inlineStr">
        <is>
          <t>Operating lease obligation - current portion</t>
        </is>
      </c>
      <c r="B13" s="5" t="n">
        <v>12007</v>
      </c>
      <c r="C13" s="5" t="n">
        <v>10390</v>
      </c>
    </row>
    <row r="14">
      <c r="A14" s="4" t="inlineStr">
        <is>
          <t>Total Current Liabilities</t>
        </is>
      </c>
      <c r="B14" s="5" t="n">
        <v>31094</v>
      </c>
      <c r="C14" s="5" t="n">
        <v>490735</v>
      </c>
    </row>
    <row r="15">
      <c r="A15" s="3" t="inlineStr">
        <is>
          <t>LONG-TERM LIABILITIES:</t>
        </is>
      </c>
    </row>
    <row r="16">
      <c r="A16" s="4" t="inlineStr">
        <is>
          <t>Operating lease obligation - long-term portion</t>
        </is>
      </c>
      <c r="B16" s="5" t="n">
        <v>13836</v>
      </c>
      <c r="C16" s="5" t="n">
        <v>25843</v>
      </c>
    </row>
    <row r="17">
      <c r="A17" s="4" t="inlineStr">
        <is>
          <t>Total Liabilities</t>
        </is>
      </c>
      <c r="B17" s="5" t="n">
        <v>44930</v>
      </c>
      <c r="C17" s="5" t="n">
        <v>516578</v>
      </c>
    </row>
    <row r="18">
      <c r="A18" s="4" t="inlineStr">
        <is>
          <t>Commitments and Contingencies (see Note 6)</t>
        </is>
      </c>
      <c r="B18" s="4" t="inlineStr">
        <is>
          <t xml:space="preserve"> </t>
        </is>
      </c>
      <c r="C18" s="4" t="inlineStr">
        <is>
          <t xml:space="preserve"> </t>
        </is>
      </c>
    </row>
    <row r="19">
      <c r="A19" s="3" t="inlineStr">
        <is>
          <t>STOCKHOLDERS' EQUITY (DEFICIT):</t>
        </is>
      </c>
    </row>
    <row r="20">
      <c r="A20" s="4" t="inlineStr">
        <is>
          <t>Preferred stock, $0.001 par value; 50,000,000 shares authorized; Series A Convertible Preferred stock ($0.001 Par Value; 5,000,000 Shares Designated; 5,000,000 issued and outstanding)</t>
        </is>
      </c>
      <c r="B20" s="5" t="n">
        <v>5000</v>
      </c>
      <c r="C20" s="5" t="n">
        <v>5000</v>
      </c>
    </row>
    <row r="21">
      <c r="A21" s="4" t="inlineStr">
        <is>
          <t>Common stock, $0.001 par value: 100,000,000 shares authorized; 19,913,982 and 15,954,358 shares issued and outstanding at December 31, 2020 and 2019, respectively</t>
        </is>
      </c>
      <c r="B21" s="5" t="n">
        <v>19914</v>
      </c>
      <c r="C21" s="5" t="n">
        <v>15954</v>
      </c>
    </row>
    <row r="22">
      <c r="A22" s="4" t="inlineStr">
        <is>
          <t>Additional paid in capital</t>
        </is>
      </c>
      <c r="B22" s="5" t="n">
        <v>7933832</v>
      </c>
      <c r="C22" s="5" t="n">
        <v>7146319</v>
      </c>
    </row>
    <row r="23">
      <c r="A23" s="4" t="inlineStr">
        <is>
          <t>Accumulated deficit</t>
        </is>
      </c>
      <c r="B23" s="5" t="n">
        <v>-7854524</v>
      </c>
      <c r="C23" s="5" t="n">
        <v>-7499747</v>
      </c>
    </row>
    <row r="24">
      <c r="A24" s="4" t="inlineStr">
        <is>
          <t>Total Stockholders’ Equity (Deficit)</t>
        </is>
      </c>
      <c r="B24" s="5" t="n">
        <v>104222</v>
      </c>
      <c r="C24" s="5" t="n">
        <v>-332474</v>
      </c>
    </row>
    <row r="25">
      <c r="A25" s="4" t="inlineStr">
        <is>
          <t>TOTAL LIABILITIES AND STOCKHOLDERS’ EQUITY (DEFICIT)</t>
        </is>
      </c>
      <c r="B25" s="6" t="n">
        <v>149152</v>
      </c>
      <c r="C25" s="6" t="n">
        <v>184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1"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tockholders' Deficit (Details) - USD ($)</t>
        </is>
      </c>
      <c r="B1" s="2" t="inlineStr">
        <is>
          <t>1 Months Ended</t>
        </is>
      </c>
      <c r="C1" s="2" t="inlineStr">
        <is>
          <t>12 Months Ended</t>
        </is>
      </c>
    </row>
    <row r="2">
      <c r="B2" s="2" t="inlineStr">
        <is>
          <t>Jul. 31, 2019</t>
        </is>
      </c>
      <c r="C2" s="2" t="inlineStr">
        <is>
          <t>Dec. 31, 2020</t>
        </is>
      </c>
      <c r="D2" s="2" t="inlineStr">
        <is>
          <t>Dec. 31, 2019</t>
        </is>
      </c>
      <c r="E2" s="2" t="inlineStr">
        <is>
          <t>Jan. 31, 2020</t>
        </is>
      </c>
      <c r="F2" s="2" t="inlineStr">
        <is>
          <t>Jan. 05, 2020</t>
        </is>
      </c>
      <c r="G2" s="2" t="inlineStr">
        <is>
          <t>Aug. 31, 2019</t>
        </is>
      </c>
      <c r="H2" s="2" t="inlineStr">
        <is>
          <t>Mar. 14, 2007</t>
        </is>
      </c>
    </row>
    <row r="3">
      <c r="A3" s="4" t="inlineStr">
        <is>
          <t>Preferred stock, shares authorized</t>
        </is>
      </c>
      <c r="C3" s="5" t="n">
        <v>50000000</v>
      </c>
      <c r="D3" s="5" t="n">
        <v>50000000</v>
      </c>
    </row>
    <row r="4">
      <c r="A4" s="4" t="inlineStr">
        <is>
          <t>Common stock, shares authorized</t>
        </is>
      </c>
      <c r="C4" s="5" t="n">
        <v>100000000</v>
      </c>
      <c r="D4" s="5" t="n">
        <v>100000000</v>
      </c>
    </row>
    <row r="5">
      <c r="A5" s="4" t="inlineStr">
        <is>
          <t>Accrued salaries</t>
        </is>
      </c>
      <c r="G5" s="6" t="n">
        <v>414864</v>
      </c>
    </row>
    <row r="6">
      <c r="A6" s="4" t="inlineStr">
        <is>
          <t>Issuance of common stock</t>
        </is>
      </c>
      <c r="C6" s="5" t="n">
        <v>19913982</v>
      </c>
      <c r="D6" s="5" t="n">
        <v>15954358</v>
      </c>
    </row>
    <row r="7">
      <c r="A7" s="4" t="inlineStr">
        <is>
          <t>Stock per share</t>
        </is>
      </c>
      <c r="C7" s="7" t="n">
        <v>0.098</v>
      </c>
    </row>
    <row r="8">
      <c r="A8" s="4" t="inlineStr">
        <is>
          <t>Fair value of Common stock</t>
        </is>
      </c>
      <c r="F8" s="6" t="n">
        <v>2250</v>
      </c>
    </row>
    <row r="9">
      <c r="A9" s="4" t="inlineStr">
        <is>
          <t>Sale of common stock</t>
        </is>
      </c>
      <c r="C9" s="5" t="n">
        <v>921920</v>
      </c>
    </row>
    <row r="10">
      <c r="A10" s="4" t="inlineStr">
        <is>
          <t>Subscription receivable</t>
        </is>
      </c>
      <c r="D10" s="6" t="n">
        <v>25000</v>
      </c>
    </row>
    <row r="11">
      <c r="A11" s="4" t="inlineStr">
        <is>
          <t>Shares cancelled</t>
        </is>
      </c>
      <c r="D11" s="5" t="n">
        <v>25000</v>
      </c>
    </row>
    <row r="12">
      <c r="A12" s="4" t="inlineStr">
        <is>
          <t>Voting and conversion, description</t>
        </is>
      </c>
      <c r="C12" s="4" t="inlineStr">
        <is>
          <t>Each share shall be convertible into ten (10) shares of common stock. The Company may redeem at $0.10 per share with 30 days’ notice.</t>
        </is>
      </c>
    </row>
    <row r="13">
      <c r="A13" s="4" t="inlineStr">
        <is>
          <t>Consultants services</t>
        </is>
      </c>
      <c r="D13" s="6" t="n">
        <v>173500</v>
      </c>
    </row>
    <row r="14">
      <c r="A14" s="4" t="inlineStr">
        <is>
          <t>Chief Executive Officer [Member]</t>
        </is>
      </c>
    </row>
    <row r="15">
      <c r="A15" s="4" t="inlineStr">
        <is>
          <t>Consultant returned shares</t>
        </is>
      </c>
      <c r="D15" s="5" t="n">
        <v>21000</v>
      </c>
    </row>
    <row r="16">
      <c r="A16" s="4" t="inlineStr">
        <is>
          <t>Contributed capital from the forgiveness of accrued salaries</t>
        </is>
      </c>
      <c r="C16" s="6" t="n">
        <v>414864</v>
      </c>
      <c r="D16" s="6" t="n">
        <v>414864</v>
      </c>
    </row>
    <row r="17">
      <c r="A17" s="4" t="inlineStr">
        <is>
          <t>Accrued salaries</t>
        </is>
      </c>
      <c r="C17" s="6" t="n">
        <v>94422</v>
      </c>
      <c r="D17" s="6" t="n">
        <v>460960</v>
      </c>
      <c r="E17" s="6" t="n">
        <v>94422</v>
      </c>
      <c r="G17" s="6" t="n">
        <v>46096</v>
      </c>
    </row>
    <row r="18">
      <c r="A18" s="4" t="inlineStr">
        <is>
          <t>Issuance of common stock</t>
        </is>
      </c>
      <c r="C18" s="5" t="n">
        <v>829721</v>
      </c>
      <c r="D18" s="5" t="n">
        <v>921920</v>
      </c>
      <c r="E18" s="5" t="n">
        <v>829721</v>
      </c>
      <c r="G18" s="5" t="n">
        <v>921920</v>
      </c>
    </row>
    <row r="19">
      <c r="A19" s="4" t="inlineStr">
        <is>
          <t>Stock per share</t>
        </is>
      </c>
      <c r="C19" s="8" t="n">
        <v>0.11</v>
      </c>
      <c r="E19" s="8" t="n">
        <v>0.11</v>
      </c>
      <c r="G19" s="8" t="n">
        <v>0.05</v>
      </c>
    </row>
    <row r="20">
      <c r="A20" s="4" t="inlineStr">
        <is>
          <t>Forgave accrued salaries</t>
        </is>
      </c>
      <c r="C20" s="6" t="n">
        <v>366530</v>
      </c>
      <c r="D20" s="6" t="n">
        <v>414864</v>
      </c>
    </row>
    <row r="21">
      <c r="A21" s="4" t="inlineStr">
        <is>
          <t>Aggregate stock issued</t>
        </is>
      </c>
      <c r="C21" s="5" t="n">
        <v>1456603</v>
      </c>
    </row>
    <row r="22">
      <c r="A22" s="4" t="inlineStr">
        <is>
          <t>Fair value of Common stock</t>
        </is>
      </c>
      <c r="C22" s="6" t="n">
        <v>165368</v>
      </c>
    </row>
    <row r="23">
      <c r="A23" s="4" t="inlineStr">
        <is>
          <t>Sale of common stock</t>
        </is>
      </c>
      <c r="C23" s="5" t="n">
        <v>1648300</v>
      </c>
    </row>
    <row r="24">
      <c r="A24" s="4" t="inlineStr">
        <is>
          <t>Shares cancelled</t>
        </is>
      </c>
      <c r="D24" s="5" t="n">
        <v>21000</v>
      </c>
    </row>
    <row r="25">
      <c r="A25" s="4" t="inlineStr">
        <is>
          <t>Total gross proceeds</t>
        </is>
      </c>
      <c r="C25" s="6" t="n">
        <v>161028</v>
      </c>
    </row>
    <row r="26">
      <c r="A26" s="4" t="inlineStr">
        <is>
          <t>Fair value ranging per share</t>
        </is>
      </c>
      <c r="C26" s="9" t="n">
        <v>0.1135</v>
      </c>
    </row>
    <row r="27">
      <c r="A27" s="4" t="inlineStr">
        <is>
          <t>Consultant [Member]</t>
        </is>
      </c>
    </row>
    <row r="28">
      <c r="A28" s="4" t="inlineStr">
        <is>
          <t>Stock per share</t>
        </is>
      </c>
      <c r="C28" s="7" t="n">
        <v>0.165</v>
      </c>
    </row>
    <row r="29">
      <c r="A29" s="4" t="inlineStr">
        <is>
          <t>Aggregate stock issued</t>
        </is>
      </c>
      <c r="C29" s="5" t="n">
        <v>25000</v>
      </c>
    </row>
    <row r="30">
      <c r="A30" s="4" t="inlineStr">
        <is>
          <t>Fair value of Common stock</t>
        </is>
      </c>
      <c r="C30" s="6" t="n">
        <v>4125</v>
      </c>
    </row>
    <row r="31">
      <c r="A31" s="4" t="inlineStr">
        <is>
          <t>Series A Preferred Stock</t>
        </is>
      </c>
    </row>
    <row r="32">
      <c r="A32" s="4" t="inlineStr">
        <is>
          <t>Preferred stock, shares authorized</t>
        </is>
      </c>
      <c r="C32" s="5" t="n">
        <v>5000000</v>
      </c>
      <c r="D32" s="5" t="n">
        <v>5000000</v>
      </c>
    </row>
    <row r="33">
      <c r="A33" s="4" t="inlineStr">
        <is>
          <t>Preferred stock, shares issued</t>
        </is>
      </c>
      <c r="C33" s="5" t="n">
        <v>5000000</v>
      </c>
      <c r="D33" s="5" t="n">
        <v>5000000</v>
      </c>
    </row>
    <row r="34">
      <c r="A34" s="4" t="inlineStr">
        <is>
          <t>Preferred stock, shares outstanding</t>
        </is>
      </c>
      <c r="C34" s="5" t="n">
        <v>5000000</v>
      </c>
      <c r="D34" s="5" t="n">
        <v>5000000</v>
      </c>
    </row>
    <row r="35">
      <c r="A35" s="4" t="inlineStr">
        <is>
          <t>Series A Super Voting Preferred Stock [Member]</t>
        </is>
      </c>
    </row>
    <row r="36">
      <c r="A36" s="4" t="inlineStr">
        <is>
          <t>Preferred stock, shares authorized</t>
        </is>
      </c>
      <c r="H36" s="5" t="n">
        <v>50000000</v>
      </c>
    </row>
    <row r="37">
      <c r="A37" s="4" t="inlineStr">
        <is>
          <t>Designated convertible preferred shares</t>
        </is>
      </c>
      <c r="H37" s="5" t="n">
        <v>5000000</v>
      </c>
    </row>
    <row r="38">
      <c r="A38" s="4" t="inlineStr">
        <is>
          <t>Preferred stock, par value</t>
        </is>
      </c>
      <c r="H38" s="4" t="inlineStr">
        <is>
          <t>$ .001</t>
        </is>
      </c>
    </row>
    <row r="39">
      <c r="A39" s="4" t="inlineStr">
        <is>
          <t>Minimum [Member]</t>
        </is>
      </c>
    </row>
    <row r="40">
      <c r="A40" s="4" t="inlineStr">
        <is>
          <t>Fair value ranging per share</t>
        </is>
      </c>
      <c r="D40" s="7" t="n">
        <v>0.075</v>
      </c>
    </row>
    <row r="41">
      <c r="A41" s="4" t="inlineStr">
        <is>
          <t>Maximum [Member]</t>
        </is>
      </c>
    </row>
    <row r="42">
      <c r="A42" s="4" t="inlineStr">
        <is>
          <t>Fair value ranging per share</t>
        </is>
      </c>
      <c r="D42" s="8" t="n">
        <v>0.1</v>
      </c>
    </row>
    <row r="43">
      <c r="A43" s="4" t="inlineStr">
        <is>
          <t>Common Stock [Member]</t>
        </is>
      </c>
    </row>
    <row r="44">
      <c r="A44" s="4" t="inlineStr">
        <is>
          <t>Issuance of common stock</t>
        </is>
      </c>
      <c r="D44" s="5" t="n">
        <v>500000</v>
      </c>
    </row>
    <row r="45">
      <c r="A45" s="4" t="inlineStr">
        <is>
          <t>Aggregate stock issued</t>
        </is>
      </c>
      <c r="C45" s="5" t="n">
        <v>1648300</v>
      </c>
    </row>
    <row r="46">
      <c r="A46" s="4" t="inlineStr">
        <is>
          <t>Sale of common stock</t>
        </is>
      </c>
      <c r="D46" s="5" t="n">
        <v>3060200</v>
      </c>
    </row>
    <row r="47">
      <c r="A47" s="4" t="inlineStr">
        <is>
          <t>Average share price</t>
        </is>
      </c>
      <c r="D47" s="7" t="n">
        <v>0.065</v>
      </c>
    </row>
    <row r="48">
      <c r="A48" s="4" t="inlineStr">
        <is>
          <t>Stockholders' equity deficit, description</t>
        </is>
      </c>
      <c r="B48" s="4" t="inlineStr">
        <is>
          <t>The Company purchased back 1,000,000 shares of its common stock for $5,000. Upon the return of the shares, the Company cancelled the 1,000,000 shares of common stock.</t>
        </is>
      </c>
    </row>
    <row r="49">
      <c r="A49" s="4" t="inlineStr">
        <is>
          <t>Total gross proceeds</t>
        </is>
      </c>
      <c r="D49" s="6" t="n">
        <v>172556</v>
      </c>
    </row>
    <row r="50">
      <c r="A50" s="4" t="inlineStr">
        <is>
          <t>Sales of common stock on recent private placements</t>
        </is>
      </c>
      <c r="D50" s="5" t="n">
        <v>18618</v>
      </c>
    </row>
    <row r="51">
      <c r="A51" s="4" t="inlineStr">
        <is>
          <t>Stock-based compensation</t>
        </is>
      </c>
      <c r="D51" s="6" t="n">
        <v>18618</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Income tax benefit at U.S. statutory rate of 21%</t>
        </is>
      </c>
      <c r="B4" s="6" t="n">
        <v>-74503</v>
      </c>
      <c r="C4" s="6" t="n">
        <v>-24098</v>
      </c>
    </row>
    <row r="5">
      <c r="A5" s="4" t="inlineStr">
        <is>
          <t>Income tax benefit - State tax rate at 5%</t>
        </is>
      </c>
      <c r="B5" s="5" t="n">
        <v>-17739</v>
      </c>
      <c r="C5" s="5" t="n">
        <v>-5737</v>
      </c>
    </row>
    <row r="6">
      <c r="A6" s="4" t="inlineStr">
        <is>
          <t>Non-deductible expenses</t>
        </is>
      </c>
      <c r="B6" s="5" t="n">
        <v>44068</v>
      </c>
      <c r="C6" s="5" t="n">
        <v>4841</v>
      </c>
    </row>
    <row r="7">
      <c r="A7" s="4" t="inlineStr">
        <is>
          <t>Increase in valuation allowance</t>
        </is>
      </c>
      <c r="B7" s="5" t="n">
        <v>48174</v>
      </c>
      <c r="C7" s="5" t="n">
        <v>24994</v>
      </c>
    </row>
    <row r="8">
      <c r="A8" s="4" t="inlineStr">
        <is>
          <t>Total provision for 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Deferred Tax Asset:</t>
        </is>
      </c>
    </row>
    <row r="3">
      <c r="A3" s="4" t="inlineStr">
        <is>
          <t>Net operating loss carryforward</t>
        </is>
      </c>
      <c r="B3" s="6" t="n">
        <v>522864</v>
      </c>
      <c r="C3" s="6" t="n">
        <v>474690</v>
      </c>
    </row>
    <row r="4">
      <c r="A4" s="4" t="inlineStr">
        <is>
          <t>Valuation allowance</t>
        </is>
      </c>
      <c r="B4" s="5" t="n">
        <v>-522864</v>
      </c>
      <c r="C4" s="5" t="n">
        <v>-47469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6" customWidth="1" min="1" max="1"/>
    <col width="15" customWidth="1" min="2" max="2"/>
    <col width="80" customWidth="1" min="3" max="3"/>
    <col width="14" customWidth="1" min="4" max="4"/>
    <col width="14" customWidth="1" min="5" max="5"/>
  </cols>
  <sheetData>
    <row r="1">
      <c r="A1" s="1" t="inlineStr">
        <is>
          <t>Income Taxes (Details Textual) - USD ($)</t>
        </is>
      </c>
      <c r="B1" s="2" t="inlineStr">
        <is>
          <t>1 Months Ended</t>
        </is>
      </c>
      <c r="C1" s="2" t="inlineStr">
        <is>
          <t>12 Months Ended</t>
        </is>
      </c>
    </row>
    <row r="2">
      <c r="B2" s="2" t="inlineStr">
        <is>
          <t>Jan. 31, 2018</t>
        </is>
      </c>
      <c r="C2" s="2" t="inlineStr">
        <is>
          <t>Dec. 31, 2020</t>
        </is>
      </c>
      <c r="D2" s="2" t="inlineStr">
        <is>
          <t>Dec. 31, 2019</t>
        </is>
      </c>
      <c r="E2" s="2" t="inlineStr">
        <is>
          <t>Dec. 31, 2018</t>
        </is>
      </c>
    </row>
    <row r="3">
      <c r="A3" s="3" t="inlineStr">
        <is>
          <t>Income Taxes (Textual)</t>
        </is>
      </c>
    </row>
    <row r="4">
      <c r="A4" s="4" t="inlineStr">
        <is>
          <t>U.S. statutory rate</t>
        </is>
      </c>
      <c r="C4" s="4" t="inlineStr">
        <is>
          <t>21.00%</t>
        </is>
      </c>
    </row>
    <row r="5">
      <c r="A5" s="4" t="inlineStr">
        <is>
          <t>State tax rate</t>
        </is>
      </c>
      <c r="C5" s="4" t="inlineStr">
        <is>
          <t>5.00%</t>
        </is>
      </c>
    </row>
    <row r="6">
      <c r="A6" s="4" t="inlineStr">
        <is>
          <t>Increase in valuation allowance</t>
        </is>
      </c>
      <c r="C6" s="6" t="n">
        <v>48174</v>
      </c>
      <c r="D6" s="6" t="n">
        <v>24994</v>
      </c>
    </row>
    <row r="7">
      <c r="A7" s="4" t="inlineStr">
        <is>
          <t>Potential tax benefit</t>
        </is>
      </c>
      <c r="C7" s="6" t="n">
        <v>1668018</v>
      </c>
    </row>
    <row r="8">
      <c r="A8" s="4" t="inlineStr">
        <is>
          <t>Income tax maturity, description</t>
        </is>
      </c>
      <c r="C8" s="4" t="inlineStr">
        <is>
          <t>Will expire in 2037 and the fiscal 2018, 2019 and 2020 net operating loss carryforward of approximately $342,998 may be carried forward indefinitely.</t>
        </is>
      </c>
    </row>
    <row r="9">
      <c r="A9" s="4" t="inlineStr">
        <is>
          <t>Net operating loss carryforward</t>
        </is>
      </c>
      <c r="C9" s="6" t="n">
        <v>342998</v>
      </c>
      <c r="D9" s="6" t="n">
        <v>342998</v>
      </c>
      <c r="E9" s="6" t="n">
        <v>342998</v>
      </c>
    </row>
    <row r="10">
      <c r="A10" s="4" t="inlineStr">
        <is>
          <t>Aggregate net operating losses</t>
        </is>
      </c>
      <c r="C10" s="6" t="n">
        <v>2011016</v>
      </c>
    </row>
    <row r="11">
      <c r="A11" s="4" t="inlineStr">
        <is>
          <t>United States income tax purposes, percentage</t>
        </is>
      </c>
      <c r="C11" s="4" t="inlineStr">
        <is>
          <t>100.00%</t>
        </is>
      </c>
    </row>
    <row r="12">
      <c r="A12" s="4" t="inlineStr">
        <is>
          <t>Minimum [Member]</t>
        </is>
      </c>
    </row>
    <row r="13">
      <c r="A13" s="3" t="inlineStr">
        <is>
          <t>Income Taxes (Textual)</t>
        </is>
      </c>
    </row>
    <row r="14">
      <c r="A14" s="4" t="inlineStr">
        <is>
          <t>U.S. corporate federal income tax rate</t>
        </is>
      </c>
      <c r="B14" s="4" t="inlineStr">
        <is>
          <t>21.00%</t>
        </is>
      </c>
    </row>
    <row r="15">
      <c r="A15" s="4" t="inlineStr">
        <is>
          <t>Maximum [Member]</t>
        </is>
      </c>
    </row>
    <row r="16">
      <c r="A16" s="3" t="inlineStr">
        <is>
          <t>Income Taxes (Textual)</t>
        </is>
      </c>
    </row>
    <row r="17">
      <c r="A17" s="4" t="inlineStr">
        <is>
          <t>U.S. corporate federal income tax rate</t>
        </is>
      </c>
      <c r="B17" s="4" t="inlineStr">
        <is>
          <t>34.00%</t>
        </is>
      </c>
    </row>
  </sheetData>
  <mergeCells count="2">
    <mergeCell ref="A1:A2"/>
    <mergeCell ref="C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Dec. 31, 2020</t>
        </is>
      </c>
      <c r="C1" s="2" t="inlineStr">
        <is>
          <t>Dec. 31, 2019</t>
        </is>
      </c>
    </row>
    <row r="2">
      <c r="A2" s="3" t="inlineStr">
        <is>
          <t>Commitments and Contingencies Disclosure [Abstract]</t>
        </is>
      </c>
    </row>
    <row r="3">
      <c r="A3" s="4" t="inlineStr">
        <is>
          <t>Office lease, ROU Asset</t>
        </is>
      </c>
      <c r="B3" s="6" t="n">
        <v>45645</v>
      </c>
      <c r="C3" s="6" t="n">
        <v>45645</v>
      </c>
    </row>
    <row r="4">
      <c r="A4" s="4" t="inlineStr">
        <is>
          <t>Less: Accumulated amortization</t>
        </is>
      </c>
      <c r="B4" s="5" t="n">
        <v>-20368</v>
      </c>
      <c r="C4" s="5" t="n">
        <v>-9834</v>
      </c>
    </row>
    <row r="5">
      <c r="A5" s="4" t="inlineStr">
        <is>
          <t>Balance of ROU asset</t>
        </is>
      </c>
      <c r="B5" s="6" t="n">
        <v>25277</v>
      </c>
      <c r="C5" s="6" t="n">
        <v>3581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Dec. 31, 2020</t>
        </is>
      </c>
      <c r="C1" s="2" t="inlineStr">
        <is>
          <t>Dec. 31, 2019</t>
        </is>
      </c>
    </row>
    <row r="2">
      <c r="A2" s="3" t="inlineStr">
        <is>
          <t>Commitments and Contingencies Disclosure [Abstract]</t>
        </is>
      </c>
    </row>
    <row r="3">
      <c r="A3" s="4" t="inlineStr">
        <is>
          <t>Office lease liability</t>
        </is>
      </c>
      <c r="B3" s="6" t="n">
        <v>45645</v>
      </c>
      <c r="C3" s="6" t="n">
        <v>45645</v>
      </c>
    </row>
    <row r="4">
      <c r="A4" s="4" t="inlineStr">
        <is>
          <t>Reduction of lease liability</t>
        </is>
      </c>
      <c r="B4" s="5" t="n">
        <v>-19802</v>
      </c>
      <c r="C4" s="5" t="n">
        <v>-9412</v>
      </c>
    </row>
    <row r="5">
      <c r="A5" s="4" t="inlineStr">
        <is>
          <t>Total</t>
        </is>
      </c>
      <c r="B5" s="5" t="n">
        <v>25843</v>
      </c>
      <c r="C5" s="5" t="n">
        <v>36233</v>
      </c>
    </row>
    <row r="6">
      <c r="A6" s="4" t="inlineStr">
        <is>
          <t>Less: current portion</t>
        </is>
      </c>
      <c r="B6" s="5" t="n">
        <v>-12007</v>
      </c>
      <c r="C6" s="5" t="n">
        <v>-10390</v>
      </c>
    </row>
    <row r="7">
      <c r="A7" s="4" t="inlineStr">
        <is>
          <t>Long term portion of lease liability</t>
        </is>
      </c>
      <c r="B7" s="6" t="n">
        <v>13836</v>
      </c>
      <c r="C7" s="6" t="n">
        <v>2584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2)</t>
        </is>
      </c>
      <c r="B1" s="2" t="inlineStr">
        <is>
          <t>Dec. 31, 2020USD ($)</t>
        </is>
      </c>
    </row>
    <row r="2">
      <c r="A2" s="3" t="inlineStr">
        <is>
          <t>Commitments and Contingencies Disclosure [Abstract]</t>
        </is>
      </c>
    </row>
    <row r="3">
      <c r="A3" s="4" t="inlineStr">
        <is>
          <t>Year 2021</t>
        </is>
      </c>
      <c r="B3" s="6" t="n">
        <v>14462</v>
      </c>
    </row>
    <row r="4">
      <c r="A4" s="4" t="inlineStr">
        <is>
          <t>Year 2022</t>
        </is>
      </c>
      <c r="B4" s="5" t="n">
        <v>14752</v>
      </c>
    </row>
    <row r="5">
      <c r="A5" s="4" t="inlineStr">
        <is>
          <t>Total</t>
        </is>
      </c>
      <c r="B5" s="5" t="n">
        <v>29214</v>
      </c>
    </row>
    <row r="6">
      <c r="A6" s="4" t="inlineStr">
        <is>
          <t>Imputed interest</t>
        </is>
      </c>
      <c r="B6" s="5" t="n">
        <v>-3371</v>
      </c>
    </row>
    <row r="7">
      <c r="A7" s="4" t="inlineStr">
        <is>
          <t>Total operating lease liability</t>
        </is>
      </c>
      <c r="B7" s="6" t="n">
        <v>258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3)</t>
        </is>
      </c>
      <c r="B1" s="2" t="inlineStr">
        <is>
          <t>Dec. 31, 2020USD ($)</t>
        </is>
      </c>
    </row>
    <row r="2">
      <c r="A2" s="4" t="inlineStr">
        <is>
          <t>First Installment [Member]</t>
        </is>
      </c>
    </row>
    <row r="3">
      <c r="A3" s="4" t="inlineStr">
        <is>
          <t>2021</t>
        </is>
      </c>
      <c r="B3" s="6" t="n">
        <v>2000</v>
      </c>
    </row>
    <row r="4">
      <c r="A4" s="4" t="inlineStr">
        <is>
          <t>2022</t>
        </is>
      </c>
      <c r="B4" s="5" t="n">
        <v>3000</v>
      </c>
    </row>
    <row r="5">
      <c r="A5" s="4" t="inlineStr">
        <is>
          <t>2023</t>
        </is>
      </c>
      <c r="B5" s="5" t="n">
        <v>5000</v>
      </c>
    </row>
    <row r="6">
      <c r="A6" s="4" t="inlineStr">
        <is>
          <t>2024 and every year thereafter on the same date, for the life of this License Agreement.</t>
        </is>
      </c>
      <c r="B6" s="5" t="n">
        <v>10000</v>
      </c>
    </row>
    <row r="7">
      <c r="A7" s="4" t="inlineStr">
        <is>
          <t>Second Installment [Member]</t>
        </is>
      </c>
    </row>
    <row r="8">
      <c r="A8" s="4" t="inlineStr">
        <is>
          <t>2021</t>
        </is>
      </c>
      <c r="B8" s="5" t="n">
        <v>2000</v>
      </c>
    </row>
    <row r="9">
      <c r="A9" s="4" t="inlineStr">
        <is>
          <t>2022</t>
        </is>
      </c>
      <c r="B9" s="5" t="n">
        <v>3000</v>
      </c>
    </row>
    <row r="10">
      <c r="A10" s="4" t="inlineStr">
        <is>
          <t>2023</t>
        </is>
      </c>
      <c r="B10" s="5" t="n">
        <v>5000</v>
      </c>
    </row>
    <row r="11">
      <c r="A11" s="4" t="inlineStr">
        <is>
          <t>2024 and every year thereafter on the same date, for the life of this License Agreement.</t>
        </is>
      </c>
      <c r="B11" s="6" t="n">
        <v>1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80" customWidth="1" min="6" max="6"/>
    <col width="13"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itments and Contingencies (Details Textual) - USD ($)</t>
        </is>
      </c>
      <c r="B1" s="2" t="inlineStr">
        <is>
          <t>Nov. 18, 2020</t>
        </is>
      </c>
      <c r="C1" s="2" t="inlineStr">
        <is>
          <t>Jan. 05, 2020</t>
        </is>
      </c>
      <c r="D1" s="2" t="inlineStr">
        <is>
          <t>Nov. 30, 2020</t>
        </is>
      </c>
      <c r="E1" s="2" t="inlineStr">
        <is>
          <t>Oct. 31, 2020</t>
        </is>
      </c>
      <c r="F1" s="2" t="inlineStr">
        <is>
          <t>Oct. 30, 2020</t>
        </is>
      </c>
      <c r="G1" s="2" t="inlineStr">
        <is>
          <t>May 21, 2020</t>
        </is>
      </c>
      <c r="H1" s="2" t="inlineStr">
        <is>
          <t>Oct. 31, 2019</t>
        </is>
      </c>
      <c r="I1" s="2" t="inlineStr">
        <is>
          <t>Aug. 29, 2019</t>
        </is>
      </c>
      <c r="J1" s="2" t="inlineStr">
        <is>
          <t>Jan. 02, 2019</t>
        </is>
      </c>
      <c r="K1" s="2" t="inlineStr">
        <is>
          <t>Jan. 31, 2018</t>
        </is>
      </c>
      <c r="L1" s="2" t="inlineStr">
        <is>
          <t>Dec. 31, 2020</t>
        </is>
      </c>
      <c r="M1" s="2" t="inlineStr">
        <is>
          <t>Dec. 31, 2019</t>
        </is>
      </c>
      <c r="N1" s="2" t="inlineStr">
        <is>
          <t>Aug. 31, 2019</t>
        </is>
      </c>
      <c r="O1" s="2" t="inlineStr">
        <is>
          <t>Dec. 31, 2018</t>
        </is>
      </c>
    </row>
    <row r="2">
      <c r="A2" s="4" t="inlineStr">
        <is>
          <t>Lease payments</t>
        </is>
      </c>
      <c r="K2" s="6" t="n">
        <v>1136</v>
      </c>
    </row>
    <row r="3">
      <c r="A3" s="4" t="inlineStr">
        <is>
          <t>Increase by rent</t>
        </is>
      </c>
      <c r="K3" s="4" t="inlineStr">
        <is>
          <t>2.00%</t>
        </is>
      </c>
    </row>
    <row r="4">
      <c r="A4" s="4" t="inlineStr">
        <is>
          <t>Rent payment</t>
        </is>
      </c>
      <c r="L4" s="6" t="n">
        <v>15100</v>
      </c>
      <c r="M4" s="6" t="n">
        <v>14854</v>
      </c>
    </row>
    <row r="5">
      <c r="A5" s="4" t="inlineStr">
        <is>
          <t>Incremental borrowing rate</t>
        </is>
      </c>
      <c r="J5" s="4" t="inlineStr">
        <is>
          <t>12.00%</t>
        </is>
      </c>
    </row>
    <row r="6">
      <c r="A6" s="4" t="inlineStr">
        <is>
          <t>Professional and consulting fees</t>
        </is>
      </c>
      <c r="L6" s="5" t="n">
        <v>286888</v>
      </c>
      <c r="M6" s="6" t="n">
        <v>55135</v>
      </c>
    </row>
    <row r="7">
      <c r="A7" s="4" t="inlineStr">
        <is>
          <t>Cash payment</t>
        </is>
      </c>
      <c r="C7" s="6" t="n">
        <v>2500</v>
      </c>
    </row>
    <row r="8">
      <c r="A8" s="4" t="inlineStr">
        <is>
          <t>Common stock shares</t>
        </is>
      </c>
      <c r="C8" s="5" t="n">
        <v>30000</v>
      </c>
      <c r="G8" s="5" t="n">
        <v>3125</v>
      </c>
    </row>
    <row r="9">
      <c r="A9" s="4" t="inlineStr">
        <is>
          <t>Common stock fair value</t>
        </is>
      </c>
      <c r="C9" s="6" t="n">
        <v>2250</v>
      </c>
    </row>
    <row r="10">
      <c r="A10" s="4" t="inlineStr">
        <is>
          <t>Common stock fair value, per share</t>
        </is>
      </c>
      <c r="C10" s="7" t="n">
        <v>0.075</v>
      </c>
    </row>
    <row r="11">
      <c r="A11" s="4" t="inlineStr">
        <is>
          <t>Payment of license issue fee</t>
        </is>
      </c>
      <c r="E11" s="6" t="n">
        <v>5000</v>
      </c>
      <c r="L11" s="6" t="n">
        <v>5000</v>
      </c>
    </row>
    <row r="12">
      <c r="A12" s="4" t="inlineStr">
        <is>
          <t>Exchange of common stock shares</t>
        </is>
      </c>
      <c r="I12" s="5" t="n">
        <v>50000</v>
      </c>
    </row>
    <row r="13">
      <c r="A13" s="4" t="inlineStr">
        <is>
          <t>Common stock, shares issued</t>
        </is>
      </c>
      <c r="M13" s="5" t="n">
        <v>50000</v>
      </c>
    </row>
    <row r="14">
      <c r="A14" s="4" t="inlineStr">
        <is>
          <t>November 2018 Option Agreement [Member]</t>
        </is>
      </c>
    </row>
    <row r="15">
      <c r="A15" s="4" t="inlineStr">
        <is>
          <t>Professional and consulting fees</t>
        </is>
      </c>
      <c r="N15" s="6" t="n">
        <v>1200</v>
      </c>
      <c r="O15" s="6" t="n">
        <v>1500</v>
      </c>
    </row>
    <row r="16">
      <c r="A16" s="4" t="inlineStr">
        <is>
          <t>March 2019 Option Agreement [Member]</t>
        </is>
      </c>
    </row>
    <row r="17">
      <c r="A17" s="4" t="inlineStr">
        <is>
          <t>Professional and consulting fees</t>
        </is>
      </c>
      <c r="M17" s="6" t="n">
        <v>5000</v>
      </c>
    </row>
    <row r="18">
      <c r="A18" s="4" t="inlineStr">
        <is>
          <t>August 2019 Option Agreement [Member]</t>
        </is>
      </c>
    </row>
    <row r="19">
      <c r="A19" s="4" t="inlineStr">
        <is>
          <t>Professional and consulting fees</t>
        </is>
      </c>
      <c r="M19" s="5" t="n">
        <v>1200</v>
      </c>
    </row>
    <row r="20">
      <c r="A20" s="4" t="inlineStr">
        <is>
          <t>September 2019 Option Agreement [Member]</t>
        </is>
      </c>
    </row>
    <row r="21">
      <c r="A21" s="4" t="inlineStr">
        <is>
          <t>Professional and consulting fees</t>
        </is>
      </c>
      <c r="M21" s="5" t="n">
        <v>1200</v>
      </c>
    </row>
    <row r="22">
      <c r="A22" s="4" t="inlineStr">
        <is>
          <t>September 11, 2019 Option Agreement [Member]</t>
        </is>
      </c>
    </row>
    <row r="23">
      <c r="A23" s="4" t="inlineStr">
        <is>
          <t>Professional and consulting fees</t>
        </is>
      </c>
      <c r="M23" s="5" t="n">
        <v>1200</v>
      </c>
    </row>
    <row r="24">
      <c r="A24" s="4" t="inlineStr">
        <is>
          <t>September 13, 2019 Option Agreement [Member]</t>
        </is>
      </c>
    </row>
    <row r="25">
      <c r="A25" s="4" t="inlineStr">
        <is>
          <t>Professional and consulting fees</t>
        </is>
      </c>
      <c r="M25" s="5" t="n">
        <v>1200</v>
      </c>
    </row>
    <row r="26">
      <c r="A26" s="4" t="inlineStr">
        <is>
          <t>October 2019 Option Agreement [Member]</t>
        </is>
      </c>
    </row>
    <row r="27">
      <c r="A27" s="4" t="inlineStr">
        <is>
          <t>Professional and consulting fees</t>
        </is>
      </c>
      <c r="M27" s="6" t="n">
        <v>1500</v>
      </c>
    </row>
    <row r="28">
      <c r="A28" s="4" t="inlineStr">
        <is>
          <t>Patent rights amount</t>
        </is>
      </c>
      <c r="H28" s="4" t="inlineStr">
        <is>
          <t>The Company shall reimburse the licensor for all patent related expenses incurred during the term of this agreement in connection with obtaining or maintaining the patent rights up to a maximum of $3,500.</t>
        </is>
      </c>
    </row>
    <row r="29">
      <c r="A29" s="4" t="inlineStr">
        <is>
          <t>Exercise of option, description</t>
        </is>
      </c>
      <c r="H29" s="4" t="inlineStr">
        <is>
          <t>The Company shall pay $1,500 no later than October 15, 2021.</t>
        </is>
      </c>
    </row>
    <row r="30">
      <c r="A30" s="4" t="inlineStr">
        <is>
          <t>ASC Topic 842 [Member]</t>
        </is>
      </c>
    </row>
    <row r="31">
      <c r="A31" s="4" t="inlineStr">
        <is>
          <t>Right-of-use assets</t>
        </is>
      </c>
      <c r="J31" s="6" t="n">
        <v>45645</v>
      </c>
    </row>
    <row r="32">
      <c r="A32" s="4" t="inlineStr">
        <is>
          <t>Total lease liabilities</t>
        </is>
      </c>
      <c r="J32" s="6" t="n">
        <v>45645</v>
      </c>
    </row>
    <row r="33">
      <c r="A33" s="4" t="inlineStr">
        <is>
          <t>First Installment [Member]</t>
        </is>
      </c>
    </row>
    <row r="34">
      <c r="A34" s="4" t="inlineStr">
        <is>
          <t>Payment of license issue fee</t>
        </is>
      </c>
      <c r="D34" s="6" t="n">
        <v>1418</v>
      </c>
      <c r="F34" s="6" t="n">
        <v>1418</v>
      </c>
    </row>
    <row r="35">
      <c r="A35" s="4" t="inlineStr">
        <is>
          <t>Royalty payment, description</t>
        </is>
      </c>
      <c r="F35" s="4" t="inlineStr">
        <is>
          <t>The Company agreed to pay certain royalty payments as follows: (i) 5.5% for Net Revenues of licensed products; and (ii) 5.5% for Net Revenues of licensed processes.</t>
        </is>
      </c>
    </row>
    <row r="36">
      <c r="A36" s="4" t="inlineStr">
        <is>
          <t>First Installment [Member] | Exclusive Licensing Agreements [Member]</t>
        </is>
      </c>
    </row>
    <row r="37">
      <c r="A37" s="4" t="inlineStr">
        <is>
          <t>Payment of license issue fee</t>
        </is>
      </c>
      <c r="B37" s="6" t="n">
        <v>1500</v>
      </c>
      <c r="E37" s="5" t="n">
        <v>1500</v>
      </c>
    </row>
    <row r="38">
      <c r="A38" s="4" t="inlineStr">
        <is>
          <t>Second Installment [Member]</t>
        </is>
      </c>
    </row>
    <row r="39">
      <c r="A39" s="4" t="inlineStr">
        <is>
          <t>Payment of license issue fee</t>
        </is>
      </c>
      <c r="F39" s="6" t="n">
        <v>3582</v>
      </c>
    </row>
    <row r="40">
      <c r="A40" s="4" t="inlineStr">
        <is>
          <t>Royalty payment, description</t>
        </is>
      </c>
      <c r="F40" s="4" t="inlineStr">
        <is>
          <t>The Company agreed to pay certain royalty payments as follows: (i) 5.5% for Net Revenues of licensed products; and (ii) 5.5% for Net Revenues of licensed processes.</t>
        </is>
      </c>
    </row>
    <row r="41">
      <c r="A41" s="4" t="inlineStr">
        <is>
          <t>Second Installment [Member] | Exclusive Licensing Agreements [Member]</t>
        </is>
      </c>
    </row>
    <row r="42">
      <c r="A42" s="4" t="inlineStr">
        <is>
          <t>Payment of license issue fee</t>
        </is>
      </c>
      <c r="E42" s="6" t="n">
        <v>3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 width="14" customWidth="1" min="5" max="5"/>
    <col width="14" customWidth="1" min="6" max="6"/>
  </cols>
  <sheetData>
    <row r="1">
      <c r="A1" s="1" t="inlineStr">
        <is>
          <t>Related Party Transactions (Details) - USD ($)</t>
        </is>
      </c>
      <c r="B1" s="2" t="inlineStr">
        <is>
          <t>1 Months Ended</t>
        </is>
      </c>
      <c r="C1" s="2" t="inlineStr">
        <is>
          <t>12 Months Ended</t>
        </is>
      </c>
    </row>
    <row r="2">
      <c r="B2" s="2" t="inlineStr">
        <is>
          <t>Jan. 31, 2018</t>
        </is>
      </c>
      <c r="C2" s="2" t="inlineStr">
        <is>
          <t>Dec. 31, 2020</t>
        </is>
      </c>
      <c r="D2" s="2" t="inlineStr">
        <is>
          <t>Dec. 31, 2019</t>
        </is>
      </c>
      <c r="E2" s="2" t="inlineStr">
        <is>
          <t>Jan. 31, 2020</t>
        </is>
      </c>
      <c r="F2" s="2" t="inlineStr">
        <is>
          <t>Aug. 31, 2019</t>
        </is>
      </c>
    </row>
    <row r="3">
      <c r="A3" s="3" t="inlineStr">
        <is>
          <t>Related Party Transactions (Textual)</t>
        </is>
      </c>
    </row>
    <row r="4">
      <c r="A4" s="4" t="inlineStr">
        <is>
          <t>Issuance of common stock for accrued salaries</t>
        </is>
      </c>
      <c r="C4" s="5" t="n">
        <v>829721</v>
      </c>
    </row>
    <row r="5">
      <c r="A5" s="4" t="inlineStr">
        <is>
          <t>Accrued salaries</t>
        </is>
      </c>
      <c r="C5" s="6" t="n">
        <v>366530</v>
      </c>
    </row>
    <row r="6">
      <c r="A6" s="4" t="inlineStr">
        <is>
          <t>Common stock value</t>
        </is>
      </c>
      <c r="C6" s="5" t="n">
        <v>19914</v>
      </c>
      <c r="D6" s="6" t="n">
        <v>15954</v>
      </c>
    </row>
    <row r="7">
      <c r="A7" s="4" t="inlineStr">
        <is>
          <t>Reduced accrued salaries</t>
        </is>
      </c>
      <c r="C7" s="5" t="n">
        <v>460952</v>
      </c>
    </row>
    <row r="8">
      <c r="A8" s="4" t="inlineStr">
        <is>
          <t>Total accrued salaries</t>
        </is>
      </c>
      <c r="C8" s="6" t="n">
        <v>460960</v>
      </c>
    </row>
    <row r="9">
      <c r="A9" s="4" t="inlineStr">
        <is>
          <t>Sale of common stock</t>
        </is>
      </c>
      <c r="C9" s="5" t="n">
        <v>921920</v>
      </c>
    </row>
    <row r="10">
      <c r="A10" s="4" t="inlineStr">
        <is>
          <t>Rental fee</t>
        </is>
      </c>
      <c r="C10" s="6" t="n">
        <v>12600</v>
      </c>
      <c r="D10" s="5" t="n">
        <v>12150</v>
      </c>
    </row>
    <row r="11">
      <c r="A11" s="4" t="inlineStr">
        <is>
          <t>Sub-lease agreement, description</t>
        </is>
      </c>
      <c r="B11" s="4" t="inlineStr">
        <is>
          <t>The Company entered into a one-year sub-lease agreement related to its leased office facilities in Palm Beach, FL with the CEO of the Company. The lease shall automatically be extended for successive one-year renewal term not to exceed 5 annual renewal terms in total unless the landlord or tenant gives a written notice of non-renewal on or before 30 days prior to expiration of the term. The lease currently requires monthly payments of approximately $1,136 plus sales tax and the Company is not responsible for any additional charges for common area maintenance. The monthly rent will increase by 2% at the end of each year (see Note 6).</t>
        </is>
      </c>
    </row>
    <row r="12">
      <c r="A12" s="4" t="inlineStr">
        <is>
          <t>Chief Executive Officer [Member]</t>
        </is>
      </c>
    </row>
    <row r="13">
      <c r="A13" s="3" t="inlineStr">
        <is>
          <t>Related Party Transactions (Textual)</t>
        </is>
      </c>
    </row>
    <row r="14">
      <c r="A14" s="4" t="inlineStr">
        <is>
          <t>Issuance of common stock for accrued salaries</t>
        </is>
      </c>
      <c r="E14" s="5" t="n">
        <v>829721</v>
      </c>
    </row>
    <row r="15">
      <c r="A15" s="4" t="inlineStr">
        <is>
          <t>Accrued salaries</t>
        </is>
      </c>
      <c r="E15" s="6" t="n">
        <v>366530</v>
      </c>
      <c r="F15" s="6" t="n">
        <v>46096</v>
      </c>
    </row>
    <row r="16">
      <c r="A16" s="4" t="inlineStr">
        <is>
          <t>Common stock value</t>
        </is>
      </c>
      <c r="E16" s="6" t="n">
        <v>94422</v>
      </c>
      <c r="F16" s="6" t="n">
        <v>921920</v>
      </c>
    </row>
    <row r="17">
      <c r="A17" s="4" t="inlineStr">
        <is>
          <t>Rental fees</t>
        </is>
      </c>
      <c r="C17" s="5" t="n">
        <v>12600</v>
      </c>
      <c r="D17" s="5" t="n">
        <v>12150</v>
      </c>
    </row>
    <row r="18">
      <c r="A18" s="4" t="inlineStr">
        <is>
          <t>Forgave accrued salaries</t>
        </is>
      </c>
      <c r="C18" s="6" t="n">
        <v>366530</v>
      </c>
      <c r="D18" s="5" t="n">
        <v>414864</v>
      </c>
    </row>
    <row r="19">
      <c r="A19" s="4" t="inlineStr">
        <is>
          <t>Sale of common stock</t>
        </is>
      </c>
      <c r="C19" s="5" t="n">
        <v>1648300</v>
      </c>
    </row>
    <row r="20">
      <c r="A20" s="4" t="inlineStr">
        <is>
          <t>Contributed capital from the forgiveness of accrued salaries</t>
        </is>
      </c>
      <c r="C20" s="6" t="n">
        <v>414864</v>
      </c>
      <c r="D20" s="6" t="n">
        <v>41486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01</v>
      </c>
      <c r="C2" s="7" t="n">
        <v>0.001</v>
      </c>
    </row>
    <row r="3">
      <c r="A3" s="4" t="inlineStr">
        <is>
          <t>Preferred stock, shares authorized</t>
        </is>
      </c>
      <c r="B3" s="5" t="n">
        <v>50000000</v>
      </c>
      <c r="C3" s="5" t="n">
        <v>50000000</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19913982</v>
      </c>
      <c r="C6" s="5" t="n">
        <v>15954358</v>
      </c>
    </row>
    <row r="7">
      <c r="A7" s="4" t="inlineStr">
        <is>
          <t>Common stock, shares outstanding</t>
        </is>
      </c>
      <c r="B7" s="5" t="n">
        <v>19913982</v>
      </c>
      <c r="C7" s="5" t="n">
        <v>15954358</v>
      </c>
    </row>
    <row r="8">
      <c r="A8" s="4" t="inlineStr">
        <is>
          <t>Series A Convertible Preferred stock [Member]</t>
        </is>
      </c>
    </row>
    <row r="9">
      <c r="A9" s="4" t="inlineStr">
        <is>
          <t>Preferred stock, par value</t>
        </is>
      </c>
      <c r="B9" s="7" t="n">
        <v>0.001</v>
      </c>
      <c r="C9" s="7" t="n">
        <v>0.001</v>
      </c>
    </row>
    <row r="10">
      <c r="A10" s="4" t="inlineStr">
        <is>
          <t>Preferred stock, shares authorized</t>
        </is>
      </c>
      <c r="B10" s="5" t="n">
        <v>5000000</v>
      </c>
      <c r="C10" s="5" t="n">
        <v>5000000</v>
      </c>
    </row>
    <row r="11">
      <c r="A11" s="4" t="inlineStr">
        <is>
          <t>Preferred stock, shares issued</t>
        </is>
      </c>
      <c r="B11" s="5" t="n">
        <v>5000000</v>
      </c>
      <c r="C11" s="5" t="n">
        <v>5000000</v>
      </c>
    </row>
    <row r="12">
      <c r="A12" s="4" t="inlineStr">
        <is>
          <t>Preferred stock, shares outstanding</t>
        </is>
      </c>
      <c r="B12" s="5" t="n">
        <v>5000000</v>
      </c>
      <c r="C12"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38"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ubsequent Events (Details) - USD ($)</t>
        </is>
      </c>
      <c r="B1" s="2" t="inlineStr">
        <is>
          <t>Mar. 03, 2021</t>
        </is>
      </c>
      <c r="C1" s="2" t="inlineStr">
        <is>
          <t>Feb. 28, 2021</t>
        </is>
      </c>
      <c r="D1" s="2" t="inlineStr">
        <is>
          <t>Jan. 08, 2021</t>
        </is>
      </c>
      <c r="E1" s="2" t="inlineStr">
        <is>
          <t>Dec. 31, 2020</t>
        </is>
      </c>
      <c r="F1" s="2" t="inlineStr">
        <is>
          <t>Mar. 12, 2021</t>
        </is>
      </c>
      <c r="G1" s="2" t="inlineStr">
        <is>
          <t>Mar. 04, 2021</t>
        </is>
      </c>
      <c r="H1" s="2" t="inlineStr">
        <is>
          <t>Jan. 05, 2020</t>
        </is>
      </c>
    </row>
    <row r="2">
      <c r="A2" s="3" t="inlineStr">
        <is>
          <t>Subsequent Events (Details Textual)</t>
        </is>
      </c>
    </row>
    <row r="3">
      <c r="A3" s="4" t="inlineStr">
        <is>
          <t>Share price per share</t>
        </is>
      </c>
      <c r="E3" s="7" t="n">
        <v>0.098</v>
      </c>
    </row>
    <row r="4">
      <c r="A4" s="4" t="inlineStr">
        <is>
          <t>Commission, percentage</t>
        </is>
      </c>
      <c r="E4" s="4" t="inlineStr">
        <is>
          <t>15.00%</t>
        </is>
      </c>
    </row>
    <row r="5">
      <c r="A5" s="4" t="inlineStr">
        <is>
          <t>Sale of common stock</t>
        </is>
      </c>
      <c r="E5" s="5" t="n">
        <v>921920</v>
      </c>
    </row>
    <row r="6">
      <c r="A6" s="4" t="inlineStr">
        <is>
          <t>Fair value of common stock</t>
        </is>
      </c>
      <c r="H6" s="6" t="n">
        <v>2250</v>
      </c>
    </row>
    <row r="7">
      <c r="A7" s="4" t="inlineStr">
        <is>
          <t>Subsequent Events [Member]</t>
        </is>
      </c>
    </row>
    <row r="8">
      <c r="A8" s="3" t="inlineStr">
        <is>
          <t>Subsequent Events (Details Textual)</t>
        </is>
      </c>
    </row>
    <row r="9">
      <c r="A9" s="4" t="inlineStr">
        <is>
          <t>Subsequent event, description</t>
        </is>
      </c>
      <c r="D9" s="4" t="inlineStr">
        <is>
          <t>The Company entered into a consulting agreement with an individual for thirty-six months. The consultant will provide promotional services in exchange for 20,000 shares of the Company’s common stock. This agreement may be terminated, without cause by either party, upon submitting 30 days written notice. The shares were valued at $0.15 per share or $3,000, based on the quoted trading price on the date of grant. The Company shall recognize prepaid expense of $3,000 to be amortized over the service period.</t>
        </is>
      </c>
    </row>
    <row r="10">
      <c r="A10" s="4" t="inlineStr">
        <is>
          <t>Gross proceeds</t>
        </is>
      </c>
      <c r="B10" s="6" t="n">
        <v>22500</v>
      </c>
      <c r="C10" s="6" t="n">
        <v>22500</v>
      </c>
    </row>
    <row r="11">
      <c r="A11" s="4" t="inlineStr">
        <is>
          <t>Share price per share</t>
        </is>
      </c>
      <c r="B11" s="7" t="n">
        <v>0.075</v>
      </c>
      <c r="C11" s="7" t="n">
        <v>0.075</v>
      </c>
      <c r="F11" s="8" t="n">
        <v>0.2</v>
      </c>
      <c r="G11" s="8" t="n">
        <v>0.2</v>
      </c>
    </row>
    <row r="12">
      <c r="A12" s="4" t="inlineStr">
        <is>
          <t>Sale of shares</t>
        </is>
      </c>
      <c r="B12" s="5" t="n">
        <v>300000</v>
      </c>
      <c r="C12" s="5" t="n">
        <v>300000</v>
      </c>
    </row>
    <row r="13">
      <c r="A13" s="4" t="inlineStr">
        <is>
          <t>Sale of common stock</t>
        </is>
      </c>
      <c r="F13" s="5" t="n">
        <v>2000</v>
      </c>
      <c r="G13" s="5" t="n">
        <v>2000</v>
      </c>
    </row>
    <row r="14">
      <c r="A14" s="4" t="inlineStr">
        <is>
          <t>Fair value of common stock</t>
        </is>
      </c>
      <c r="F14" s="6" t="n">
        <v>400</v>
      </c>
      <c r="G14" s="6" t="n">
        <v>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NET REVENUES</t>
        </is>
      </c>
      <c r="B4" s="4" t="inlineStr">
        <is>
          <t xml:space="preserve"> </t>
        </is>
      </c>
      <c r="C4" s="4" t="inlineStr">
        <is>
          <t xml:space="preserve"> </t>
        </is>
      </c>
    </row>
    <row r="5">
      <c r="A5" s="3" t="inlineStr">
        <is>
          <t>OPERATING EXPENSES:</t>
        </is>
      </c>
    </row>
    <row r="6">
      <c r="A6" s="4" t="inlineStr">
        <is>
          <t>Professional and consulting fees</t>
        </is>
      </c>
      <c r="B6" s="5" t="n">
        <v>286888</v>
      </c>
      <c r="C6" s="5" t="n">
        <v>55135</v>
      </c>
    </row>
    <row r="7">
      <c r="A7" s="4" t="inlineStr">
        <is>
          <t>General and administrative</t>
        </is>
      </c>
      <c r="B7" s="5" t="n">
        <v>67889</v>
      </c>
      <c r="C7" s="5" t="n">
        <v>58890</v>
      </c>
    </row>
    <row r="8">
      <c r="A8" s="4" t="inlineStr">
        <is>
          <t>Total Operating Expenses</t>
        </is>
      </c>
      <c r="B8" s="5" t="n">
        <v>354777</v>
      </c>
      <c r="C8" s="5" t="n">
        <v>114025</v>
      </c>
    </row>
    <row r="9">
      <c r="A9" s="4" t="inlineStr">
        <is>
          <t>LOSS FROM OPERATIONS</t>
        </is>
      </c>
      <c r="B9" s="5" t="n">
        <v>-354777</v>
      </c>
      <c r="C9" s="5" t="n">
        <v>-114025</v>
      </c>
    </row>
    <row r="10">
      <c r="A10" s="3" t="inlineStr">
        <is>
          <t>Other expense:</t>
        </is>
      </c>
    </row>
    <row r="11">
      <c r="A11" s="4" t="inlineStr">
        <is>
          <t>Loss from foreign currency transactions</t>
        </is>
      </c>
      <c r="B11" s="4" t="inlineStr">
        <is>
          <t xml:space="preserve"> </t>
        </is>
      </c>
      <c r="C11" s="5" t="n">
        <v>-725</v>
      </c>
    </row>
    <row r="12">
      <c r="A12" s="4" t="inlineStr">
        <is>
          <t>Total Other Expense</t>
        </is>
      </c>
      <c r="B12" s="4" t="inlineStr">
        <is>
          <t xml:space="preserve"> </t>
        </is>
      </c>
      <c r="C12" s="5" t="n">
        <v>-725</v>
      </c>
    </row>
    <row r="13">
      <c r="A13" s="4" t="inlineStr">
        <is>
          <t>LOSS BEFORE PROVISION FOR INCOME TAXES</t>
        </is>
      </c>
      <c r="B13" s="5" t="n">
        <v>-354777</v>
      </c>
      <c r="C13" s="5" t="n">
        <v>-114750</v>
      </c>
    </row>
    <row r="14">
      <c r="A14" s="4" t="inlineStr">
        <is>
          <t>Provision for income taxes</t>
        </is>
      </c>
      <c r="B14" s="4" t="inlineStr">
        <is>
          <t xml:space="preserve"> </t>
        </is>
      </c>
      <c r="C14" s="4" t="inlineStr">
        <is>
          <t xml:space="preserve"> </t>
        </is>
      </c>
    </row>
    <row r="15">
      <c r="A15" s="4" t="inlineStr">
        <is>
          <t>NET LOSS</t>
        </is>
      </c>
      <c r="B15" s="6" t="n">
        <v>-354777</v>
      </c>
      <c r="C15" s="6" t="n">
        <v>-114750</v>
      </c>
    </row>
    <row r="16">
      <c r="A16" s="4" t="inlineStr">
        <is>
          <t>NET LOSS PER COMMON SHARE - Basic and diluted</t>
        </is>
      </c>
      <c r="B16" s="8" t="n">
        <v>-0.02</v>
      </c>
      <c r="C16" s="8" t="n">
        <v>-0.01</v>
      </c>
    </row>
    <row r="17">
      <c r="A17" s="3" t="inlineStr">
        <is>
          <t>WEIGHTED AVERAGE COMMON SHARES OUTSTANDING:</t>
        </is>
      </c>
    </row>
    <row r="18">
      <c r="A18" s="4" t="inlineStr">
        <is>
          <t>Basic and diluted</t>
        </is>
      </c>
      <c r="B18" s="5" t="n">
        <v>19156542</v>
      </c>
      <c r="C18" s="5" t="n">
        <v>133861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27" customWidth="1" min="2" max="2"/>
    <col width="13" customWidth="1" min="3" max="3"/>
    <col width="27" customWidth="1" min="4" max="4"/>
    <col width="20" customWidth="1" min="5" max="5"/>
    <col width="13" customWidth="1" min="6" max="6"/>
  </cols>
  <sheetData>
    <row r="1">
      <c r="A1" s="1" t="inlineStr">
        <is>
          <t>Consolidated Statements of Changes in Stockholders’ Equity (Deficit) - USD ($)</t>
        </is>
      </c>
      <c r="B1" s="2" t="inlineStr">
        <is>
          <t>Preferred Stock - Series A</t>
        </is>
      </c>
      <c r="C1" s="2" t="inlineStr">
        <is>
          <t>Common Stock</t>
        </is>
      </c>
      <c r="D1" s="2" t="inlineStr">
        <is>
          <t>Additional Paid-in Capital</t>
        </is>
      </c>
      <c r="E1" s="2" t="inlineStr">
        <is>
          <t>Accumulated Deficit</t>
        </is>
      </c>
      <c r="F1" s="2" t="inlineStr">
        <is>
          <t>Total</t>
        </is>
      </c>
    </row>
    <row r="2">
      <c r="A2" s="4" t="inlineStr">
        <is>
          <t>Balance at Dec. 31, 2018</t>
        </is>
      </c>
      <c r="B2" s="6" t="n">
        <v>5000</v>
      </c>
      <c r="C2" s="6" t="n">
        <v>12820</v>
      </c>
      <c r="D2" s="6" t="n">
        <v>6477319</v>
      </c>
      <c r="E2" s="6" t="n">
        <v>-7384997</v>
      </c>
      <c r="F2" s="6" t="n">
        <v>-889858</v>
      </c>
    </row>
    <row r="3">
      <c r="A3" s="4" t="inlineStr">
        <is>
          <t>Balance, shares at Dec. 31, 2018</t>
        </is>
      </c>
      <c r="B3" s="5" t="n">
        <v>5000000</v>
      </c>
      <c r="C3" s="5" t="n">
        <v>12819738</v>
      </c>
    </row>
    <row r="4">
      <c r="A4" s="4" t="inlineStr">
        <is>
          <t>Sale of common stock for cash and subscription receivable</t>
        </is>
      </c>
      <c r="C4" s="6" t="n">
        <v>3060</v>
      </c>
      <c r="D4" s="5" t="n">
        <v>194496</v>
      </c>
      <c r="E4" s="4" t="inlineStr">
        <is>
          <t xml:space="preserve"> </t>
        </is>
      </c>
      <c r="F4" s="5" t="n">
        <v>197556</v>
      </c>
    </row>
    <row r="5">
      <c r="A5" s="4" t="inlineStr">
        <is>
          <t>Sale of common stock for cash and subscription receivable, shares</t>
        </is>
      </c>
      <c r="B5" s="4" t="inlineStr">
        <is>
          <t xml:space="preserve"> </t>
        </is>
      </c>
      <c r="C5" s="5" t="n">
        <v>3060200</v>
      </c>
    </row>
    <row r="6">
      <c r="A6" s="4" t="inlineStr">
        <is>
          <t>Issuance of common stock for accrued salaries</t>
        </is>
      </c>
      <c r="C6" s="6" t="n">
        <v>922</v>
      </c>
      <c r="D6" s="5" t="n">
        <v>45174</v>
      </c>
      <c r="E6" s="4" t="inlineStr">
        <is>
          <t xml:space="preserve"> </t>
        </is>
      </c>
      <c r="F6" s="5" t="n">
        <v>46096</v>
      </c>
    </row>
    <row r="7">
      <c r="A7" s="4" t="inlineStr">
        <is>
          <t>Issuance of common stock for accrued salaries, shares</t>
        </is>
      </c>
      <c r="B7" s="4" t="inlineStr">
        <is>
          <t xml:space="preserve"> </t>
        </is>
      </c>
      <c r="C7" s="5" t="n">
        <v>921920</v>
      </c>
    </row>
    <row r="8">
      <c r="A8" s="4" t="inlineStr">
        <is>
          <t>Issuance of common stock for services</t>
        </is>
      </c>
      <c r="C8" s="6" t="n">
        <v>173</v>
      </c>
      <c r="D8" s="5" t="n">
        <v>18445</v>
      </c>
      <c r="E8" s="4" t="inlineStr">
        <is>
          <t xml:space="preserve"> </t>
        </is>
      </c>
      <c r="F8" s="5" t="n">
        <v>18618</v>
      </c>
    </row>
    <row r="9">
      <c r="A9" s="4" t="inlineStr">
        <is>
          <t>Issuance of common stock for services, shares</t>
        </is>
      </c>
      <c r="B9" s="4" t="inlineStr">
        <is>
          <t xml:space="preserve"> </t>
        </is>
      </c>
      <c r="C9" s="5" t="n">
        <v>173500</v>
      </c>
    </row>
    <row r="10">
      <c r="A10" s="4" t="inlineStr">
        <is>
          <t>Contributed capital by an officer through forgiveness of accrued salaries</t>
        </is>
      </c>
      <c r="D10" s="5" t="n">
        <v>414864</v>
      </c>
      <c r="E10" s="4" t="inlineStr">
        <is>
          <t xml:space="preserve"> </t>
        </is>
      </c>
      <c r="F10" s="5" t="n">
        <v>414864</v>
      </c>
    </row>
    <row r="11">
      <c r="A11" s="4" t="inlineStr">
        <is>
          <t>Purchase and cancellation of common stock</t>
        </is>
      </c>
      <c r="C11" s="6" t="n">
        <v>-1000</v>
      </c>
      <c r="D11" s="5" t="n">
        <v>-4000</v>
      </c>
      <c r="E11" s="4" t="inlineStr">
        <is>
          <t xml:space="preserve"> </t>
        </is>
      </c>
      <c r="F11" s="5" t="n">
        <v>-5000</v>
      </c>
    </row>
    <row r="12">
      <c r="A12" s="4" t="inlineStr">
        <is>
          <t>Purchase and cancellation of common stock, shares</t>
        </is>
      </c>
      <c r="B12" s="4" t="inlineStr">
        <is>
          <t xml:space="preserve"> </t>
        </is>
      </c>
      <c r="C12" s="5" t="n">
        <v>-1000000</v>
      </c>
    </row>
    <row r="13">
      <c r="A13" s="4" t="inlineStr">
        <is>
          <t>Return and cancellation of common stock</t>
        </is>
      </c>
      <c r="C13" s="6" t="n">
        <v>-21</v>
      </c>
      <c r="D13" s="5" t="n">
        <v>21</v>
      </c>
      <c r="E13" s="4" t="inlineStr">
        <is>
          <t xml:space="preserve"> </t>
        </is>
      </c>
      <c r="F13" s="4" t="inlineStr">
        <is>
          <t xml:space="preserve"> </t>
        </is>
      </c>
    </row>
    <row r="14">
      <c r="A14" s="4" t="inlineStr">
        <is>
          <t>Return and cancellation of common stock, shares</t>
        </is>
      </c>
      <c r="C14" s="5" t="n">
        <v>-21000</v>
      </c>
    </row>
    <row r="15">
      <c r="A15" s="4" t="inlineStr">
        <is>
          <t>Net Loss</t>
        </is>
      </c>
      <c r="E15" s="5" t="n">
        <v>-114750</v>
      </c>
      <c r="F15" s="5" t="n">
        <v>-114750</v>
      </c>
    </row>
    <row r="16">
      <c r="A16" s="4" t="inlineStr">
        <is>
          <t>Balance at Dec. 31, 2019</t>
        </is>
      </c>
      <c r="B16" s="6" t="n">
        <v>5000</v>
      </c>
      <c r="C16" s="6" t="n">
        <v>15954</v>
      </c>
      <c r="D16" s="5" t="n">
        <v>7146319</v>
      </c>
      <c r="E16" s="5" t="n">
        <v>-7499747</v>
      </c>
      <c r="F16" s="5" t="n">
        <v>-332474</v>
      </c>
    </row>
    <row r="17">
      <c r="A17" s="4" t="inlineStr">
        <is>
          <t>Balance, shares at Dec. 31, 2019</t>
        </is>
      </c>
      <c r="B17" s="5" t="n">
        <v>5000000</v>
      </c>
      <c r="C17" s="5" t="n">
        <v>15954358</v>
      </c>
    </row>
    <row r="18">
      <c r="A18" s="4" t="inlineStr">
        <is>
          <t>Sale of common stock for cash</t>
        </is>
      </c>
      <c r="C18" s="6" t="n">
        <v>1650</v>
      </c>
      <c r="D18" s="5" t="n">
        <v>159378</v>
      </c>
      <c r="E18" s="4" t="inlineStr">
        <is>
          <t xml:space="preserve"> </t>
        </is>
      </c>
      <c r="F18" s="5" t="n">
        <v>161028</v>
      </c>
    </row>
    <row r="19">
      <c r="A19" s="4" t="inlineStr">
        <is>
          <t>Sale of common stock for cash, shares</t>
        </is>
      </c>
      <c r="B19" s="4" t="inlineStr">
        <is>
          <t xml:space="preserve"> </t>
        </is>
      </c>
      <c r="C19" s="5" t="n">
        <v>1648300</v>
      </c>
    </row>
    <row r="20">
      <c r="A20" s="4" t="inlineStr">
        <is>
          <t>Issuance of common stock for accrued salaries</t>
        </is>
      </c>
      <c r="C20" s="6" t="n">
        <v>830</v>
      </c>
      <c r="D20" s="5" t="n">
        <v>93592</v>
      </c>
      <c r="E20" s="4" t="inlineStr">
        <is>
          <t xml:space="preserve"> </t>
        </is>
      </c>
      <c r="F20" s="5" t="n">
        <v>94422</v>
      </c>
    </row>
    <row r="21">
      <c r="A21" s="4" t="inlineStr">
        <is>
          <t>Issuance of common stock for accrued salaries, shares</t>
        </is>
      </c>
      <c r="B21" s="4" t="inlineStr">
        <is>
          <t xml:space="preserve"> </t>
        </is>
      </c>
      <c r="C21" s="5" t="n">
        <v>829721</v>
      </c>
    </row>
    <row r="22">
      <c r="A22" s="4" t="inlineStr">
        <is>
          <t>Issuance of common stock for services</t>
        </is>
      </c>
      <c r="C22" s="6" t="n">
        <v>1480</v>
      </c>
      <c r="D22" s="5" t="n">
        <v>168013</v>
      </c>
      <c r="E22" s="4" t="inlineStr">
        <is>
          <t xml:space="preserve"> </t>
        </is>
      </c>
      <c r="F22" s="5" t="n">
        <v>169493</v>
      </c>
    </row>
    <row r="23">
      <c r="A23" s="4" t="inlineStr">
        <is>
          <t>Issuance of common stock for services, shares</t>
        </is>
      </c>
      <c r="B23" s="4" t="inlineStr">
        <is>
          <t xml:space="preserve"> </t>
        </is>
      </c>
      <c r="C23" s="5" t="n">
        <v>1481603</v>
      </c>
    </row>
    <row r="24">
      <c r="A24" s="4" t="inlineStr">
        <is>
          <t>Contributed capital by an officer through forgiveness of accrued salaries</t>
        </is>
      </c>
      <c r="D24" s="5" t="n">
        <v>366530</v>
      </c>
      <c r="E24" s="4" t="inlineStr">
        <is>
          <t xml:space="preserve"> </t>
        </is>
      </c>
      <c r="F24" s="5" t="n">
        <v>366530</v>
      </c>
    </row>
    <row r="25">
      <c r="A25" s="4" t="inlineStr">
        <is>
          <t>Net Loss</t>
        </is>
      </c>
      <c r="E25" s="5" t="n">
        <v>-354777</v>
      </c>
      <c r="F25" s="5" t="n">
        <v>-354777</v>
      </c>
    </row>
    <row r="26">
      <c r="A26" s="4" t="inlineStr">
        <is>
          <t>Balance at Dec. 31, 2020</t>
        </is>
      </c>
      <c r="B26" s="6" t="n">
        <v>5000</v>
      </c>
      <c r="C26" s="6" t="n">
        <v>19914</v>
      </c>
      <c r="D26" s="6" t="n">
        <v>7933832</v>
      </c>
      <c r="E26" s="6" t="n">
        <v>-7854524</v>
      </c>
      <c r="F26" s="6" t="n">
        <v>104222</v>
      </c>
    </row>
    <row r="27">
      <c r="A27" s="4" t="inlineStr">
        <is>
          <t>Balance, shares at Dec. 31, 2020</t>
        </is>
      </c>
      <c r="B27" s="5" t="n">
        <v>5000000</v>
      </c>
      <c r="C27" s="5" t="n">
        <v>199139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354777</v>
      </c>
      <c r="C4" s="6" t="n">
        <v>-114750</v>
      </c>
    </row>
    <row r="5">
      <c r="A5" s="3" t="inlineStr">
        <is>
          <t>Adjustments to reconcile net loss to net cash used in operating activities:</t>
        </is>
      </c>
    </row>
    <row r="6">
      <c r="A6" s="4" t="inlineStr">
        <is>
          <t>Stock issued for services</t>
        </is>
      </c>
      <c r="B6" s="5" t="n">
        <v>169493</v>
      </c>
      <c r="C6" s="5" t="n">
        <v>18618</v>
      </c>
    </row>
    <row r="7">
      <c r="A7" s="4" t="inlineStr">
        <is>
          <t>Rent expense</t>
        </is>
      </c>
      <c r="B7" s="5" t="n">
        <v>144</v>
      </c>
      <c r="C7" s="5" t="n">
        <v>422</v>
      </c>
    </row>
    <row r="8">
      <c r="A8" s="3" t="inlineStr">
        <is>
          <t>Change in operating assets and liabilities:</t>
        </is>
      </c>
    </row>
    <row r="9">
      <c r="A9" s="4" t="inlineStr">
        <is>
          <t>Prepaid expenses and other current assets</t>
        </is>
      </c>
      <c r="B9" s="5" t="n">
        <v>16250</v>
      </c>
      <c r="C9" s="5" t="n">
        <v>-16250</v>
      </c>
    </row>
    <row r="10">
      <c r="A10" s="4" t="inlineStr">
        <is>
          <t>Accounts payable and accrued expenses</t>
        </is>
      </c>
      <c r="B10" s="5" t="n">
        <v>-306</v>
      </c>
      <c r="C10" s="5" t="n">
        <v>2340</v>
      </c>
    </row>
    <row r="11">
      <c r="A11" s="4" t="inlineStr">
        <is>
          <t>NET CASH USED IN OPERATING ACTIVITIES</t>
        </is>
      </c>
      <c r="B11" s="5" t="n">
        <v>-169196</v>
      </c>
      <c r="C11" s="5" t="n">
        <v>-109620</v>
      </c>
    </row>
    <row r="12">
      <c r="A12" s="3" t="inlineStr">
        <is>
          <t>CASH FLOWS FROM FINANCING ACTIVITIES</t>
        </is>
      </c>
    </row>
    <row r="13">
      <c r="A13" s="4" t="inlineStr">
        <is>
          <t>Issuance of common stock for cash</t>
        </is>
      </c>
      <c r="B13" s="5" t="n">
        <v>161028</v>
      </c>
      <c r="C13" s="5" t="n">
        <v>172556</v>
      </c>
    </row>
    <row r="14">
      <c r="A14" s="4" t="inlineStr">
        <is>
          <t>Purchase and cancellation of common stock</t>
        </is>
      </c>
      <c r="B14" s="4" t="inlineStr">
        <is>
          <t xml:space="preserve"> </t>
        </is>
      </c>
      <c r="C14" s="5" t="n">
        <v>-5000</v>
      </c>
    </row>
    <row r="15">
      <c r="A15" s="4" t="inlineStr">
        <is>
          <t>Collection of subscription receivable</t>
        </is>
      </c>
      <c r="B15" s="5" t="n">
        <v>25000</v>
      </c>
      <c r="C15" s="4" t="inlineStr">
        <is>
          <t xml:space="preserve"> </t>
        </is>
      </c>
    </row>
    <row r="16">
      <c r="A16" s="4" t="inlineStr">
        <is>
          <t>NET CASH PROVIDED BY FINANCING ACTIVITIES</t>
        </is>
      </c>
      <c r="B16" s="5" t="n">
        <v>186028</v>
      </c>
      <c r="C16" s="5" t="n">
        <v>167556</v>
      </c>
    </row>
    <row r="17">
      <c r="A17" s="4" t="inlineStr">
        <is>
          <t>NET CHANGE IN CASH</t>
        </is>
      </c>
      <c r="B17" s="5" t="n">
        <v>16832</v>
      </c>
      <c r="C17" s="5" t="n">
        <v>57936</v>
      </c>
    </row>
    <row r="18">
      <c r="A18" s="4" t="inlineStr">
        <is>
          <t>CASH, beginning of year</t>
        </is>
      </c>
      <c r="B18" s="5" t="n">
        <v>106661</v>
      </c>
      <c r="C18" s="5" t="n">
        <v>48725</v>
      </c>
    </row>
    <row r="19">
      <c r="A19" s="4" t="inlineStr">
        <is>
          <t>CASH, end of year</t>
        </is>
      </c>
      <c r="B19" s="5" t="n">
        <v>123493</v>
      </c>
      <c r="C19" s="5" t="n">
        <v>106661</v>
      </c>
    </row>
    <row r="20">
      <c r="A20" s="3" t="inlineStr">
        <is>
          <t>SUPPLEMENTAL DISCLOSURE OF CASH FLOW INFORMATION:</t>
        </is>
      </c>
    </row>
    <row r="21">
      <c r="A21" s="4" t="inlineStr">
        <is>
          <t>Interest</t>
        </is>
      </c>
      <c r="B21" s="4" t="inlineStr">
        <is>
          <t xml:space="preserve"> </t>
        </is>
      </c>
      <c r="C21" s="4" t="inlineStr">
        <is>
          <t xml:space="preserve"> </t>
        </is>
      </c>
    </row>
    <row r="22">
      <c r="A22" s="4" t="inlineStr">
        <is>
          <t>Income taxes</t>
        </is>
      </c>
      <c r="B22" s="4" t="inlineStr">
        <is>
          <t xml:space="preserve"> </t>
        </is>
      </c>
      <c r="C22" s="4" t="inlineStr">
        <is>
          <t xml:space="preserve"> </t>
        </is>
      </c>
    </row>
    <row r="23">
      <c r="A23" s="3" t="inlineStr">
        <is>
          <t>SUPPLEMENTAL DISCLOSURE OF NON-CASH INVESTING AND FINANCING ACTIVITIES:</t>
        </is>
      </c>
    </row>
    <row r="24">
      <c r="A24" s="4" t="inlineStr">
        <is>
          <t>Issuance of common stock for accrued salaries</t>
        </is>
      </c>
      <c r="B24" s="5" t="n">
        <v>94422</v>
      </c>
      <c r="C24" s="5" t="n">
        <v>46096</v>
      </c>
    </row>
    <row r="25">
      <c r="A25" s="4" t="inlineStr">
        <is>
          <t>Contributed capital by an officer through forgiveness of accrued salary</t>
        </is>
      </c>
      <c r="B25" s="5" t="n">
        <v>366530</v>
      </c>
      <c r="C25" s="5" t="n">
        <v>414864</v>
      </c>
    </row>
    <row r="26">
      <c r="A26" s="4" t="inlineStr">
        <is>
          <t>Common stock issued for subscription receivable</t>
        </is>
      </c>
      <c r="B26" s="4" t="inlineStr">
        <is>
          <t xml:space="preserve"> </t>
        </is>
      </c>
      <c r="C26" s="5" t="n">
        <v>25000</v>
      </c>
    </row>
    <row r="27">
      <c r="A27" s="4" t="inlineStr">
        <is>
          <t>Operating lease right-of-use asset and operating lease liability recorded on adoption of ASC 842</t>
        </is>
      </c>
      <c r="B27" s="4" t="inlineStr">
        <is>
          <t xml:space="preserve"> </t>
        </is>
      </c>
      <c r="C27" s="6" t="n">
        <v>456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Signet International Holdings, Inc. (the
"Company") was incorporated in the State of Delaware and redomiciled in Nevada in February 2018. The Company's
current principal business plan is to focus in developing advanced technologies, energy solutions and medical devices. The Company
has no operating history as of y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0</t>
        </is>
      </c>
    </row>
    <row r="3">
      <c r="A3" s="3" t="inlineStr">
        <is>
          <t>Going Concern [Abstract]</t>
        </is>
      </c>
    </row>
    <row r="4">
      <c r="A4" s="4" t="inlineStr">
        <is>
          <t>Going Concern</t>
        </is>
      </c>
      <c r="B4" s="4" t="inlineStr">
        <is>
          <t>Note 2 - Going Concern The accompanying consolidated financial
statements are prepared on a going concern basis which contemplates the realization of assets and satisfaction of liabilities and
commitments in the normal course of business. As reflected in the accompanying consolidated financial statements, the Company had
a net loss and net cash used in operations of $354,777 and $169,196 respectively, for the year ended December 31, 2020 and has
no revenues in 2020 or 2019. Additionally, the Company had an accumulated deficit of $7,854,524 as of December 31, 2020. These
matters raise substantial doubt about the Company's ability to continue as a going concern for twelve months from the issuance
date of this report. The ability of the Company to continue as a going concern is dependent on the Company's ability to implement
its business plan, raise capital, and generate revenues. Currently, management is seeking capital to implement its business plan. Management
believes that the actions presently being taken provide the opportunity for the Company to continue as a going concern. The consolidated
financial statements do not include any adjustments that might be necessary if the Company is unable to continue as a going concern. COVID-19 In March 2020, the World Health Organization
declared COVID-19 a global pandemic and recommended containment and mitigation measures worldwide. The Company is monitoring this
closely. Although the Company has had occasion to travel overseas for meetings, expos, and demonstrations, the Company experienced
similar restrictions. The outcome of the Company's business meeting is indeterminate. However, the Company continues to maintain
a dialogue with its European counterparts. The Company's operations have not been affected by the COVID-19 outbreak
to date, however, the ultimate duration and severity of the outbreak and its impact on the economic environment and our business
is uncertain. As of the date of this report, the Company's business remains open. At this time, the Company does not foresee
any material changes to its operations from COVID-19. While the Company does not anticipate an impact on its operations, the Company
cannot estimate the duration of the pandemic and potential impact on its business if the Company's business must close. In
addition, a severe or prolonged economic downturn could result in a variety of risks to its business, including weakened demand
for the Company's products and a decreased ability to raise additional capital when needed on acceptable terms, if at all.
At this time, the Company is unable to estimate the impact of this event on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3 - Summary of Significant Accounting Policies Basis of presentation and principles
of consolidation The Company's
consolidated financial statements include the financial statements of its three wholly-owned subsidiaries. All inter-company balances
and transactions have been eliminated in consolidation. All wholly-owned subsidiaries were inactive subsidiaries at December 31,
2020 and 2019 and for each of the two years in the period ended December 31, 2020. Use of estimates 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equity-based instruments issued for other than cash, valuation of right-of-use assets and liabilities
and the valuation allowance on deferred tax assets. Risks and uncertainties for development
stage company The Company is considered to be in an early
stage since we have not commenced planned principal operations. Our activities since inception include devoting substantially all
of the Company's efforts to business planning and development. Additionally, the Company has allocated a substantial portion
of its time and investment to the completion of the Company's development activities to launch its marketing plan and generate
revenues and to raising capital. The Company has not yet generated revenue from operations. The Company's activities during
this early stage are subject to significant risks and uncertainties. Cash and cash equivalents The Company considers all highly liquid
investments with a maturity of three months or less when acquired to be cash equivalents. The Company did not have cash equivalents
as of December 31, 2020 and 2019. The Company places its cash with high credit quality financial institutions. The Company's
accounts at these institutions are insured by the Federal Deposit Insurance Corporation ("FDIC") up to $250,000. As
of December 31, 2020,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 Fair value measurements and 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 accounts payable, accrued expenses and accrued salaries are carried at historical cost
basis, which approximates their fair values because of the short-term nature of these instruments. Property Property is carried at cost which made
up of office equipmen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The Company shall capitalize cost of property over $1,500. Stock-based compensation The Company accounts for stock-based compensation
in accordance with ASC 718-10, "Share-Based Payment," Determining Fair Value Under ASC 718-10 The Company estimates
the fair value of stock options granted using the Black-Scholes option-pricing formula. This fair value is then amortized on a
straight-line basis over the requisite service periods of the awards.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federal and state income tax returns
of the Company are subject to examination by the IRS and state taxing authorities, generally for three years after they are filed. 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December 31, 2020 and 2019, the Company had 50,000,000 potentially dilutive securities outstanding related to Series
A Convertible Preferred Stock for both periods (see Note 4). Those potentially dilutive common stock equivalents were excluded
from the dilutive loss per share calculation as they would be antidilutive due to the net loss. Impairment of long-lived assets In accordance
with ASC 360-10, " Long-lived assets," 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OU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Recent accounting pronouncements Accounting standards which are not yet
effective are not expected to have a material impact on the Company'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5:52:26Z</dcterms:created>
  <dcterms:modified xmlns:dcterms="http://purl.org/dc/terms/" xmlns:xsi="http://www.w3.org/2001/XMLSchema-instance" xsi:type="dcterms:W3CDTF">2021-03-26T15:52:26Z</dcterms:modified>
</cp:coreProperties>
</file>